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Statements of Shareholders Equi" sheetId="6" r:id="rId6"/>
    <s:sheet name="Consolidated Statements of Comp" sheetId="7" r:id="rId7"/>
    <s:sheet name="Summary of Significant Accounti" sheetId="8" r:id="rId8"/>
    <s:sheet name="Income Taxes" sheetId="9" r:id="rId9"/>
    <s:sheet name="Comprehensive Loss" sheetId="10" r:id="rId10"/>
    <s:sheet name="Segment and Geographic Informat" sheetId="11" r:id="rId11"/>
    <s:sheet name="Stock Option Plans" sheetId="12" r:id="rId12"/>
    <s:sheet name="Loss per Share" sheetId="13" r:id="rId13"/>
    <s:sheet name="Commitments and Contingencies" sheetId="14" r:id="rId14"/>
    <s:sheet name="Headquarters Facility Sale and " sheetId="15" r:id="rId15"/>
    <s:sheet name="Recent Accounting Pronouncement" sheetId="16" r:id="rId16"/>
    <s:sheet name="Business Combination (Notes)" sheetId="17" r:id="rId17"/>
    <s:sheet name="Goodwill and Intangible Assets " sheetId="18" r:id="rId18"/>
    <s:sheet name="Restructuring and Asset Impairm" sheetId="19" r:id="rId19"/>
    <s:sheet name="Summary of Significant Accoun20" sheetId="20" r:id="rId20"/>
    <s:sheet name="Income Taxes Income Taxes (Tabl" sheetId="21" r:id="rId21"/>
    <s:sheet name="Comprehensive Loss (Tables)" sheetId="22" r:id="rId22"/>
    <s:sheet name="Segment and Geographic Inform23" sheetId="23" r:id="rId23"/>
    <s:sheet name="Stock Option Plans Stock Option" sheetId="24" r:id="rId24"/>
    <s:sheet name="Earnings (Loss) per Share Loss " sheetId="25" r:id="rId25"/>
    <s:sheet name="Goodwill and Intangible Asset26" sheetId="26" r:id="rId26"/>
    <s:sheet name="Goodwill and Intangible Asset27" sheetId="27" r:id="rId27"/>
    <s:sheet name="Goodwill and Intangible Asset28" sheetId="28" r:id="rId28"/>
    <s:sheet name="Restructuring and Asset Impai29" sheetId="29" r:id="rId29"/>
    <s:sheet name="Warranty Liability (Tables)" sheetId="30" r:id="rId30"/>
    <s:sheet name="Summary of Significant Accoun31" sheetId="31" r:id="rId31"/>
    <s:sheet name="Income Tax Expense (Details)" sheetId="32" r:id="rId32"/>
    <s:sheet name="Effective Tax Rate (Details)" sheetId="33" r:id="rId33"/>
    <s:sheet name="Deferred Tax Assets and Liabili" sheetId="34" r:id="rId34"/>
    <s:sheet name="Unrecognized Tax Benefits (Deta" sheetId="35" r:id="rId35"/>
    <s:sheet name="Income Taxes (Details)" sheetId="36" r:id="rId36"/>
    <s:sheet name="Accumulated Other Comprehensive" sheetId="37" r:id="rId37"/>
    <s:sheet name="Segment and Geographic Inform38" sheetId="38" r:id="rId38"/>
    <s:sheet name="Stock Option Plans Stock Opti39" sheetId="39" r:id="rId39"/>
    <s:sheet name="Earnings (Loss) per Share Los40" sheetId="40" r:id="rId40"/>
    <s:sheet name="Commitments and Contingencies C" sheetId="41" r:id="rId41"/>
    <s:sheet name="Headquarters Facility Sale an42" sheetId="42" r:id="rId42"/>
    <s:sheet name="Business Combination (Details)" sheetId="43" r:id="rId43"/>
    <s:sheet name="Goodwill and Intangible Asset44" sheetId="44" r:id="rId44"/>
    <s:sheet name="Restructuring and Asset Impai45" sheetId="45" r:id="rId45"/>
    <s:sheet name="Warranty Liability (Details)" sheetId="46" r:id="rId46"/>
  </s:sheets>
  <s:definedNames/>
  <s:calcPr calcId="124519" calcMode="auto" fullCalcOnLoad="1"/>
</s:workbook>
</file>

<file path=xl/sharedStrings.xml><?xml version="1.0" encoding="utf-8"?>
<sst xmlns="http://schemas.openxmlformats.org/spreadsheetml/2006/main" uniqueCount="465">
  <si>
    <t>Document and Entity Information Document - USD ($)</t>
  </si>
  <si>
    <t>12 Months Ended</t>
  </si>
  <si>
    <t>Sep. 30, 2015</t>
  </si>
  <si>
    <t>Dec. 18, 2015</t>
  </si>
  <si>
    <t>Mar. 31, 2015</t>
  </si>
  <si>
    <t>Entity Information [Line Items]</t>
  </si>
  <si>
    <t>Entity Registrant Name</t>
  </si>
  <si>
    <t>VICON INDUSTRIES INC /NY/</t>
  </si>
  <si>
    <t>Entity Central Index Key</t>
  </si>
  <si>
    <t>Current Fiscal Year End Date</t>
  </si>
  <si>
    <t>--09-30</t>
  </si>
  <si>
    <t>Entity Filer Category</t>
  </si>
  <si>
    <t>Smaller Reporting Company</t>
  </si>
  <si>
    <t>Document Type</t>
  </si>
  <si>
    <t>10-K</t>
  </si>
  <si>
    <t>Document Period End Date</t>
  </si>
  <si>
    <t>Sep.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 USD ($)</t>
  </si>
  <si>
    <t>Sep. 30, 2014</t>
  </si>
  <si>
    <t>CURRENT ASSETS</t>
  </si>
  <si>
    <t>Cash and cash equivalents</t>
  </si>
  <si>
    <t>Marketable securities</t>
  </si>
  <si>
    <t>Accounts receivable, net</t>
  </si>
  <si>
    <t>Inventories:</t>
  </si>
  <si>
    <t>Parts, components, and materials</t>
  </si>
  <si>
    <t>Work-in-process</t>
  </si>
  <si>
    <t>Finished products</t>
  </si>
  <si>
    <t>Inventory net</t>
  </si>
  <si>
    <t>Prepaid expenses and other current assets</t>
  </si>
  <si>
    <t>Assets Held-for-sale, Long Lived, Fair Value Disclosure</t>
  </si>
  <si>
    <t>TOTAL CURRENT ASSETS</t>
  </si>
  <si>
    <t>Property, plant and equipment:</t>
  </si>
  <si>
    <t>Property, plant and equipment</t>
  </si>
  <si>
    <t>Less accumulated depreciation and amortization</t>
  </si>
  <si>
    <t>Property, Plant and Equipment Net</t>
  </si>
  <si>
    <t>Goodwill</t>
  </si>
  <si>
    <t>Intangible assets, net</t>
  </si>
  <si>
    <t>Other assets</t>
  </si>
  <si>
    <t>TOTAL ASSETS</t>
  </si>
  <si>
    <t>CURRENT LIABILITIES</t>
  </si>
  <si>
    <t>Accounts payable</t>
  </si>
  <si>
    <t>Accrued compensation and employee benefits</t>
  </si>
  <si>
    <t>Accrued expenses</t>
  </si>
  <si>
    <t>Unearned revenue</t>
  </si>
  <si>
    <t>TOTAL CURRENT LIABILITIES</t>
  </si>
  <si>
    <t>Other long-term liabilities</t>
  </si>
  <si>
    <t>TOTAL LIABILITIES</t>
  </si>
  <si>
    <t>SHAREHOLDERS’ EQUITY</t>
  </si>
  <si>
    <t>Common stock, par value $.01</t>
  </si>
  <si>
    <t>Capital in excess of par value</t>
  </si>
  <si>
    <t>Retained earnings</t>
  </si>
  <si>
    <t>Less treasury stock, at cost</t>
  </si>
  <si>
    <t>Accumulated other comprehensive loss</t>
  </si>
  <si>
    <t>TOTAL SHAREHOLDERS’ EQUITY</t>
  </si>
  <si>
    <t>TOTAL LIABILITIES AND SHAREHOLDERS’ EQUITY</t>
  </si>
  <si>
    <t>Condensed Consolidated Balance Sheets Condensed Consolidated Balance Sheets (parentheticals) - USD ($) $ in Thousands</t>
  </si>
  <si>
    <t>Allowance for Doubtful Accounts Receivable, Current</t>
  </si>
  <si>
    <t>Common Stock, Par or Stated Value Per Share</t>
  </si>
  <si>
    <t>Common Stock, Shares Authorized</t>
  </si>
  <si>
    <t>Common Stock, Shares, Issued</t>
  </si>
  <si>
    <t>Treasury stock, shares</t>
  </si>
  <si>
    <t>Consolidated Statements of Operations - USD ($)</t>
  </si>
  <si>
    <t>Net sales</t>
  </si>
  <si>
    <t>Cost of sales</t>
  </si>
  <si>
    <t>Gross profit</t>
  </si>
  <si>
    <t>Operating expenses:</t>
  </si>
  <si>
    <t>Selling, general and administrative expense</t>
  </si>
  <si>
    <t>Engineering &amp; development expense</t>
  </si>
  <si>
    <t>Merger and related expense</t>
  </si>
  <si>
    <t>Severance Costs</t>
  </si>
  <si>
    <t>Operating Expenses</t>
  </si>
  <si>
    <t>Operating loss</t>
  </si>
  <si>
    <t>Other expense (income):</t>
  </si>
  <si>
    <t>Gain (Loss) on Sale of Property Plant Equipment</t>
  </si>
  <si>
    <t>Other Expenses</t>
  </si>
  <si>
    <t>Interest and other income</t>
  </si>
  <si>
    <t>Loss before income taxes</t>
  </si>
  <si>
    <t>Income tax benefit</t>
  </si>
  <si>
    <t>Net loss</t>
  </si>
  <si>
    <t>Loss per share:</t>
  </si>
  <si>
    <t>Earnings Per Share, Basic</t>
  </si>
  <si>
    <t>Earnings Per Share, Diluted</t>
  </si>
  <si>
    <t>Weighted average shares outstanding:</t>
  </si>
  <si>
    <t>Basic</t>
  </si>
  <si>
    <t>Diluted</t>
  </si>
  <si>
    <t>Restructuring charges</t>
  </si>
  <si>
    <t>Consolidated Statements of Cash Flows - USD ($)</t>
  </si>
  <si>
    <t>Cash flows from operating activities:</t>
  </si>
  <si>
    <t>Gain on sale of building</t>
  </si>
  <si>
    <t>Adjustments to reconcile net loss to net cash provided by (used in) operating activities:</t>
  </si>
  <si>
    <t>Depreciation and amortization</t>
  </si>
  <si>
    <t>Allocated Share-based Compensation Expense</t>
  </si>
  <si>
    <t>Stock compensation expense</t>
  </si>
  <si>
    <t>Change in assets and liabilities:</t>
  </si>
  <si>
    <t>Inventories</t>
  </si>
  <si>
    <t>Other liabilities</t>
  </si>
  <si>
    <t>Net cash provided by (used in)</t>
  </si>
  <si>
    <t>Cash flows from investing activities:</t>
  </si>
  <si>
    <t>Increase (Decrease) in Trading Securities</t>
  </si>
  <si>
    <t>Cash acquired on merger</t>
  </si>
  <si>
    <t>Proceeds from sale of buildings, net</t>
  </si>
  <si>
    <t>Payments to Acquire Property, Plant, and Equipment</t>
  </si>
  <si>
    <t>Net Cash Provided by (Used in) Investing Activities</t>
  </si>
  <si>
    <t>Net Cash Provided by (Used in) Financing Activities [Abstract]</t>
  </si>
  <si>
    <t>Net Cash Provided by (Used in) Financing Activities</t>
  </si>
  <si>
    <t>Effect of Exchange Rate on Cash and Cash Equivalents</t>
  </si>
  <si>
    <t>Proceeds from Stock Options Exercised</t>
  </si>
  <si>
    <t>Cash and Cash Equivalents, Period Increase (Decrease)</t>
  </si>
  <si>
    <t>Cash at beginning of year</t>
  </si>
  <si>
    <t>Cash at end of period</t>
  </si>
  <si>
    <t>Income taxes</t>
  </si>
  <si>
    <t>Interest</t>
  </si>
  <si>
    <t>Dividend paid</t>
  </si>
  <si>
    <t>Business Combination, Consideration Transferred</t>
  </si>
  <si>
    <t>Statements of Shareholders Equity - USD ($)</t>
  </si>
  <si>
    <t>Total</t>
  </si>
  <si>
    <t>Additional Paid-in Capital [Member]</t>
  </si>
  <si>
    <t>Retained Earnings [Member]</t>
  </si>
  <si>
    <t>Treasury Stock [Member]</t>
  </si>
  <si>
    <t>Accumulated Other Comprehensive Income (Loss) [Member]</t>
  </si>
  <si>
    <t>Common Stock [Member]</t>
  </si>
  <si>
    <t>Stockholders' Equity, Including Portion Attributable to Noncontrolling Interest at Sep. 30, 2013</t>
  </si>
  <si>
    <t>Common Stock, Shares, Outstanding at Sep. 30, 2013</t>
  </si>
  <si>
    <t>Comprehensive Income (Loss) [Abstract]</t>
  </si>
  <si>
    <t>Foreign currency translation adjustment</t>
  </si>
  <si>
    <t>Unrealized gain on marketable securities, net of tax</t>
  </si>
  <si>
    <t>Total comprehensive loss</t>
  </si>
  <si>
    <t>Distribution of deferred compensation, Shares Issued</t>
  </si>
  <si>
    <t>Deferred Compensation Arrangement with Individual, Fair Value of Shares Issued</t>
  </si>
  <si>
    <t>Exercise of stock options, shares</t>
  </si>
  <si>
    <t>Share-based Compensation</t>
  </si>
  <si>
    <t>Deferred compensation amortization</t>
  </si>
  <si>
    <t>Common Stock, Shares, Outstanding at Sep. 30, 2014</t>
  </si>
  <si>
    <t>Stockholders' Equity, Including Portion Attributable to Noncontrolling Interest at Sep. 30, 2014</t>
  </si>
  <si>
    <t>Common Stock, Shares, Outstanding at Sep. 30, 2015</t>
  </si>
  <si>
    <t>Stockholders' Equity, Including Portion Attributable to Noncontrolling Interest at Sep. 30, 2015</t>
  </si>
  <si>
    <t>Consolidated Statements of Comprehensive Income (Loss) - USD ($)</t>
  </si>
  <si>
    <t>Net Income (Loss) Attributable to Parent</t>
  </si>
  <si>
    <t>Other Comprehensive Income (Loss), Net of Tax [Abstract]</t>
  </si>
  <si>
    <t>Other Comprehensive Income (Loss), Unrealized Holding Gain (Loss) on Securities Arising During Period, Net of Tax</t>
  </si>
  <si>
    <t>Other Comprehensive Income (Loss), Foreign Currency Transaction and Translation Adjustment, Net of Tax, Portion Attributable to Parent</t>
  </si>
  <si>
    <t>Other Comprehensive Income (Loss), Net of Tax, Portion Attributable to Parent</t>
  </si>
  <si>
    <t>Comprehensive Income (Loss), Net of Tax, Attributable to Parent</t>
  </si>
  <si>
    <t>Summary of Significant Accounting Policies</t>
  </si>
  <si>
    <t>Summary of Significant Accounting Policies [Abstract]</t>
  </si>
  <si>
    <t>Significant Accounting Policies [Text Block]</t>
  </si>
  <si>
    <t>Summary of Significant Accounting Policies Nature of Business The Company designs, assembles and markets video management systems and system components for use in security, surveillance, safety and control purposes by end users. The Company markets its products worldwide primarily to installing dealers, systems integrators, government entities and distributors. Basis of Presentation The accompanying consolidated financial statements include the accounts of Vicon Industries, Inc. (the Company) and its wholly owned subsidiaries: IQinVision, Inc., Vicon Industries Limited and subsidiary (Vicon Deutschland GmbH) and TeleSite U.S.A., Inc. and subsidiary (Vicon Systems Ltd.), after elimination of intercompany accounts and transactions. Revenue Recognition Revenue is generally recognized when products are sold and title is passed to the customer. Advance service billings are deferred and recognized as revenues on a pro rata basis over the term of the service agreement. Pursuant to Financial Accounting Standards Board (FASB) Accounting Standards Codification (ASC) 605-25-05, the Company evaluates multiple-element revenue arrangements for separate units of accounting, and follows appropriate revenue recognition policies for each separate unit. Elements are considered separate units of accounting provided that (i) the delivered item has stand-alone value to the customer, (ii) there is objective and reliable evidence of the fair value of the undelivered item, and (iii) if a general right of return exists relative to the delivered item, delivery or performance of the undelivered item is considered probable and substantially within the control of the Company. As applied to the Company, under arrangements involving the sale of product and the provision of services, product sales are recognized as revenue when the products are sold and title is passed to the customer, and service revenue is recognized as services are performed. For products that include software and for separate licenses of the Company’s software products, the Company recognizes revenue in accordance with the provisions of FASB Accounting Standards Update (ASU) 2009-13, “Revenue Recognition (Topic 605) — Multiple-Deliverable Revenue Arrangements” (ASU 2009-13). ASU 2009-13 provides revenue recognition guidance for establishing separate units of accounting in a multiple element arrangement and requires the allocation of arrangement consideration to each deliverable in the arrangement based on the fair value of the elements. The fair value for each deliverable is based on vendor-specific objective evidence ("VSOE") if available, third-party evidence ("TPE") if VSOE is not available, or best estimate of selling price ("BESP") if neither VSOE nor TPE is available. BESP must be determined in a manner that is consistent with that used to determine the price to sell the specific elements on a standalone basis. Cash and Cash Equivalents Cash and cash equivalents include cash on deposit and amounts invested in highly liquid money market funds. Marketable Securities At September 30, 2015 , marketable securities consisted of mutual fund investments principally in federal, state and local government debt securities of $13,047 . Such mutual fund investments are stated at market value based on quoted market prices (Level 1 inputs) and are classified as available-for-sale under ASC 320, with cumulative unrealized gains and losses reported in accumulated other comprehensive loss as a component of shareholders’ equity. The cost of such securities was $13,355 and $123,516 at September 30, 2015 and 2014 , respectively, with $(308) and $(3,206) of cumulative unrealized losses, net of tax where applicable, included in the carrying amounts at September 30, 2015 and 2014 , respectively. Allowances for Doubtful Accounts The Company maintains allowances for doubtful accounts for estimated losses resulting from the inability of its customers to make required payments. If the financial condition of its customers were to deteriorate, resulting in an impairment of their ability to make payments, additional allowances may be required. Inventories Inventories are valued at the lower of cost (on a moving average basis which approximates a first-in, first-out method) or market. When it is determined that a product or product line will be sold below carrying cost, affected on hand inventories are written down to their estimated net realizable values. Assets Held for Sale At September 30, 2014, the Company had classified both its New York headquarters and United Kingdom based operating facilities as assets held for sale. The carrying values of these facilities approximated $3,325,000 and $800,902, respectively, at September 30, 2014. The Company sold its New York headquarters during fiscal 2015, while its United Kingdom facility remained unsold as of September 30, 2015. Such remaining facility is presently in contract to be sold sometime in January 2016 and recorded as assets held for sale as of September 30, 2015. Long-Lived and Intangible Assets Long-lived assets include reported property, plant, and equipment and intangible assets. The Company reviews its long-lived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There was no impairment of long-lived assets for the years ended September 30, 2015 and 2014. Property, plant, and equipment are recorded at cost and are being depreciated over periods ranging from 2 to 10 years. Depreciation expense was $725,365 and $434,533 for the years ended September 30, 2015 and 2014, respectively, and was calculated on a straight-line basis over the estimated useful lives of the assets. Goodwill The Company’s goodwill represents the excess of the purchase price over the fair value of net identifiable assets acquired in the 2014 business combination with IQinVision. Goodwill is not amortized and is tested for impairment on an annual basis.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goodwill exceeds the estimated fair value, there is an indication that impairment may exist and the second step must be performed to measure the amount of impairment loss. The amount of impairment for goodwill is measured as the excess of its carrying amount over its fair value. Engineering and Development Product engineering and development costs are charged to expense as incurred, and amounted to $ 5,063,010 and $ 4,595,545 in fiscal 2015 and 2014 , respectively. The Company evaluates the establishment of technological feasibility of its software in accordance with ASC 985 ("Accounting for the Costs of Computer Software to be Sold, Leased or Otherwise Marketed"). The Company has determined that technological feasibility for its new products is reached shortly before products are released for field testing. Costs incurred after technological feasibility has been established have not been material and are expensed as incurred. Earnings Per Share Basic EPS is computed based on the weighted average number of common shares outstanding. Diluted EPS reflects the maximum dilution that would have resulted from the exercise of stock options, warrants and incremental shares issuable under a deferred compensation agreement (see Note 7). In periods when losses are incurred, the effects of these securities are antidilutive and, therefore, are excluded from the computation of diluted EPS. Foreign Currency Translation The Company translates the financial statements of its foreign subsidiaries by applying the current rate method under which assets and liabilities are translated at the exchange rate on the balance sheet date, while revenues, costs, and expenses are translated at the average exchange rate for the reporting period. The resulting cumulative translation adjustment of $(276,998) and $(110,286) at September 30, 2015 and 2014 , respectively, is recorded as a component of shareholders' equity in accumulated other comprehensive loss. Income Taxes The Company accounts for income taxes under the provisions of ASC 740 ("Accounting for Income Taxes"), which requires recognition of deferred tax liabilities and assets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U.S. income taxes are not provided on undistributed earnings of foreign subsidiaries as the Company presently intends to reinvest such earnings indefinitely, and any plan to repatriate any of such earnings in the future is not expected to result in a material incremental tax liability to the Company. The Company provides for a valuation allowance against its entire net deferred tax asset balance due to the uncertainty of future realization (see Note 3 for further discussion). 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 Product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Changes in the Company's warranty liability (included in accrued expenses) for the fiscal years ended September 30, 2015 and 2014 were as follows: 2015 2014 Balance at beginning of year $ 849,000 $ 411,000 Provision for warranties 171,000 207,000 Provision assumed in IQinVision business combination — 488,000 Expenses incurred (370,000 ) (257,000 ) Balance at end of year $ 650,000 $ 849,000 Fair Value of Financial Instruments 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other receivables and accounts payable approximate fair value due to the short-term maturity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Accounting for Stock-Based Compensation The Company follows ASC 718 (“Share-Based Payment”), which requires that all share based payments to employees, including stock options, stock appreciation rights (SARs) and common stock share awards, be recognized as compensation expense in the consolidated financial statements based on their fair values and over the requisite service period. For the years ended September 30, 2015 and 2014 , the Company recorded non-cash compensation expense of $625,061 ( $.07 per basic and diluted share) and $154,749 ( $.03 per basic and diluted share), respectively, relating to stock-based compensation. The fair value for options granted during the fiscal years ended September 30, 2015 and 2014 was determined at the date of grant using a Black-Scholes valuation model and the straight-line attribution approach using the following weighted average assumptions: 2015 2014 Risk-free interest rate 2.1 % 2.3 % Dividend yield 0.0 % 0.0 % Volatility factor 63.7 % 60.3 % Weighted average expected life 7.0 years 7.5 years The fair value for options and SARs assumed on August 29, 2014 pursuant to the IQinVision business combination (see Note 10) was determined at the date of assumption using a Black-Scholes valuation model and the straight-line attribution approach using the following weighted average assumptions: Risk-free interest rate 0.6 % Dividend yield 0.0 % Volatility factor 74.4 % Weighted average expected life 2.3 years The risk-free interest rate used in the Black-Scholes valuation method is based on the implied yield currently available in U.S. Treasury securities at maturity with an equivalent term. Other than a one-time special dividend paid in connection with the IQinVision Merger,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and SARs have characteristics significantly different from traded options, and because changes in the subjective input assumptions can materially affect the fair value estimate, in management's opinion, the existing models do not necessarily provide a reliable single measure of the fair value of its employee stock options and SARs. Restructuring Accounting for restructuring activities, as compared to regular operating cost management activities, requires an evaluation of formally committed and approved plans. Restructuring activities have comparatively greater strategic significance and materiality and may involve exit activities, whereas regular cost containment activities are more tactical in nature and are rarely characterized by formal and integrated action plans or exiting a particular product, facility or servi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nd intangible assets. Actual results could differ from those estimates. Reclassifications Certain prior year amounts have been reclassified to conform to current year presentation.</t>
  </si>
  <si>
    <t>Income Taxes</t>
  </si>
  <si>
    <t>Note 3: Income Taxes [Abstract]</t>
  </si>
  <si>
    <t>Income Tax Disclosure [Text Block]</t>
  </si>
  <si>
    <t xml:space="preserve"> Income Taxes No income tax benefit was recognized on losses reported for the years presented due to uncertainty of realization. In fiscal 2011, the Company provided a valuation allowance against its deferred tax assets due to the uncertainty of future realization and, thus, no tax benefit has been recognized on subsequent reported pretax losses. A reconciliation of the U.S. statutory tax rate to the Company’s effective tax rate follows: 2015 2014 Amount Percent Amount Percent U.S. statutory tax $ (1,774,000 ) (34.0 )% $ (2,695,000 ) (34.1 )% Increase in valuation allowance 1,420,000 27.2 2,144,000 27.1 Foreign tax rate differences 281,000 5.4 303,000 3.8 Permanent differences 53,000 1.0 349,000 4.4 State tax, net of federal benefit (105,000 ) (2.0 ) (141,000 ) (1.8 ) Other, net 125,000 2.4 40,000 0.5 Effective tax rate $ — — % $ — — % The tax effects of temporary differences that give rise to deferred tax assets and liabilities at September 30, 2015 and 2014 are presented below: 2015 2014 Deferred tax assets: Inventories $ 1,627,000 $ 1,740,000 Accrued compensation 753,000 763,000 Warranty accrual 244,000 306,000 Depreciation 115,000 145,000 Allowance for doubtful accounts receivable 342,000 471,000 Unearned revenue 346,000 170,000 U.S. net operating loss carryforwards 5,383,000 4,253,000 Foreign net operating loss carryforwards 1,575,000 1,434,000 Tax credits 989,000 989,000 Other 590,000 407,000 Gross deferred tax assets 11,964,000 10,678,000 Deferred tax liabilities: Intangibles 798,000 958,000 Other 59,000 33,000 Gross deferred tax liabilities 857,000 991,000 Total deferred tax assets and liabilities 11,107,000 9,687,000 Less valuation allowance (11,107,000 ) (9,687,000 ) Net deferred tax assets and liabilities $ — $ — Deferred tax assets and liabilities are recognized based on the differences between the financial statement carrying amounts and the tax basis of assets and liabilities. Deferred tax assets represent items to be used as a tax deduction or credit in future tax returns for which a tax benefit has been recorded in the income statement. As of September 30, 2015, there were no undistributed earnings of foreign subsidiaries. The Company provides for a valuation allowance against its deferred tax assets due to the uncertainty of future realization. The full valuation allowance is determined to be appropriate due to the Company's operating losses since fiscal year 2010 and the inherent uncertainties of predicting future operating results in periods over which such net tax differences become deductible. Pretax domestic loss amounted to approximately $(3,947,000) and ($5,714,000) in fiscal years 2015 and 2014, respectively. Pretax foreign loss amounted to approximately ($1,271,000) and ($2,211,000) in fiscal years 2015 and 2014, respectively. The Company has U.S. and foreign net operating loss carryforwards (NOLs) of approximately $14.5 million and $6.9 million , respectively, available to offset future taxable income. Such NOLs can be carried forward over periods through September 30, 2035 in the U.S. and indefinitely in foreign jurisdictions. On August 29, 2014, the Company merged with IQinVision, Inc. (see Note 10). In connection with this merger, the Company's ability to utilize pre-merger net operating losses and tax credit carryforwards in the future is subject to certain limitations pursuant to Section 382 of the Internal Revenue Code. No determination has been made at this time as to the occurrence of a Section 382 change in ownership. However, in such event, the annual limitation on utilization of the Company's U.S. net operating loss carryforwards is presently estimated at $500,000 based on a preliminary entity valuation. The Company follows the provisions of ASC 740 as it relates to uncertain tax positions. Unrecognized tax benefits activity for the years ended September 30, 2015 and 2014 is summarized below: 2015 2014 Beginning balance $ 45,000 $ 45,000 Additions (reductions) based on tax positions related to prior years — — Additions (reductions) based on tax positions related to the current year — — Ending balance $ 45,000 $ 45,000 The Company recognizes potential accrued interest and penalties related to unrecognized tax benefits in income tax expense. At September 30, 2015 and 2014 , there was no accrued net interest and penalties related to tax positions taken or to be taken on the Company’s tax returns and recorded as part of the reserves for uncertain tax positions. The Company files U.S. Federal and State income tax returns and foreign tax returns in the United Kingdom, Germany and Israel. The Company is generally no longer subject to tax examinations for fiscal years prior to 2011 in the U.S. and 2009 in the U.K., Germany and Israel. </t>
  </si>
  <si>
    <t>Comprehensive Loss</t>
  </si>
  <si>
    <t>Comprehensive Loss [Abstract]</t>
  </si>
  <si>
    <t>Comprehensive Income (Loss) Note [Text Block]</t>
  </si>
  <si>
    <t>Accumulated Other Comprehensive Loss The accumulated other comprehensive loss balances at September 30, 2015 and 2014 consisted of the following: 2015 2014 Foreign currency translation adjustment $ (276,998 ) $ (110,286 ) Unrealized loss on marketable securities (308 ) (3,206 ) Accumulated other comprehensive loss $ (277,306 ) $ (113,492 )</t>
  </si>
  <si>
    <t>Segment and Geographic Information</t>
  </si>
  <si>
    <t>Segment and Geographic Information [Abstract]</t>
  </si>
  <si>
    <t>Segment Reporting Disclosure [Text Block]</t>
  </si>
  <si>
    <t>Segment and Geographic Information The Company operates in one business segment which encompasses the design, assembly and marketing of video management systems and system components for the electronic protection segment of the security industry. Its U.S. based operations consist of Vicon Industries, Inc., the Company’s corporate headquarters and principal operating entity and its IQinVision, Inc. subsidiary. Its Europe-based operation consists of Vicon Industries Limited, which markets and distributes the Company’s products principally within Europe and the Middle East. Net sales and long-lived assets related to operations in the United States and other foreign countries for the fiscal years ended September 30, 2015 and 2014 are as follows: 2015 2014 Net sales U.S. $ 35,696,491 $ 24,320,059 Foreign 9,187,524 10,558,350 Total $ 44,884,015 $ 34,878,409 Long-lived assets U.S. $ 10,201,358 $ 10,738,673 Foreign 112,725 182,151 Total $ 10,314,083 $ 10,920,824 U.S. sales include $3,426,346 and $4,456,916 for export in fiscal years 2015 and 2014 , respectively. Foreign sales principally represent sales from the Company’s Europe based subsidiaries.</t>
  </si>
  <si>
    <t>Stock Option Plans</t>
  </si>
  <si>
    <t>Stock Option Plans [Abstract]</t>
  </si>
  <si>
    <t>Disclosure of Compensation Related Costs, Share-based Payments [Text Block]</t>
  </si>
  <si>
    <t xml:space="preserve"> Plans The Company maintains stock incentive plans that provide for the grant of incentive and non-qualified options, stock appreciation rights ("SARs") and common stock awards covering a total of 1,344,238 shares of common stock reserved for issuance to key employees, including officers and directors, as of September 30, 2015 . In connection with the IQinVision business combination, the Company assumed a total of 379,834 stock options and 262,586 SARs along with related 2001 and 2011 Stock Incentive Plan provisions. All options and SARs are issued at fair market value at the grant date and are exercisable in varying installments according to the plans. SARs provide the holder the right to receive, upon exercise, the excess of the exercise date fair market value over the grant date fair market value of a share of the Company's common stock in the form of equivalent shares of common stock at market value, cash or a combination of both. The plans allow for the payment of option exercises through the surrender of previously owned mature shares based on the fair market value of such shares at the date of surrender. Such surrendering of mature shares by holders results in an increase to treasury stock based on the stock price on date of surrender. There were 167,581 options and SARs available for grant under these plans at September 30, 2015 . Changes in outstanding stock options for the two years ended September 30, 2015 are as follows: Number of Options Weighted Average Exercise Price Weighted Average Remaining Contractual Term (in years) Aggregate Intrinsic Value Outstanding at September 30, 2013 454,000 $4.32 Options assumed in IQinVision business combination 379,834 $2.40 Options granted 15,000 $2.62 Options exercised — — Options forfeited (85,000 ) $3.81 Outstanding at September 30, 2014 763,834 $4.31 Options granted 123,000 $1.49 Options exercised (110,127 ) $0.44 Options forfeited (236,939 ) $3.56 Outstanding at September 30, 2015 539,768 $3.36 5.5 $25,029 Exercisable at September 30, 2015 374,038 $4.00 4.1 $13,699 The weighted-average grant date fair value of options granted during the years ended September 30, 2015 and 2014 was $0.94 and $2.06 , respectively. As of September 30, 2015 , there was $143,022 of total unrecognized compensation cost, net of estimated forfeitures, related to nonvested stock options, which is expected to be recognized over a weighted-average period of 1.4 years . Changes in outstanding SARs for the two years ended September 30, 2015 are as follows: Number of SARs Weighted Average Base Price Weighted Average Remaining Contractual Term (in years) Aggregate Intrinsic Value Outstanding at September 30, 2013 — — SARs assumed in IQinVision business combination 262,586 $3.11 SARs granted — — SARs exercised — — SARs forfeited — — Outstanding at September 30, 2014 262,586 $3.11 SARs granted — — SARs exercised — — SARs forfeited (161,592 ) $3.15 Outstanding at September 30, 2015 100,994 $3.05 .5 — Exercisable at September 30, 2015 112,357 $3.06 .5 — The weighted-average grant date fair value of SARs assumed in the IQinVision business combination was $1.05. As of September 30, 2015 , there was $3,273 of total unrecognized compensation cost, net of estimated forfeitures, related to nonvested SARs, which is expected to be recognized over a weighted-average period of 0.5 years. On September 10, 2014, the Company entered into a Stock Agreement with its Chief Executive Officer whereby he is eligible to receive up to 600,000 restricted shares of the Company’s common stock (the “Shares”) in four equal installments on each of the first four anniversaries of his employment commencement date, so long as he is then employed by the Company. Notwithstanding the foregoing, 50,000 of the Shares otherwise issuable on the first anniversary of the commencement date were issued to him upon the Company’s Board of Directors’ approval of a restructuring plan for fiscal year 2015. An additional 100,000 of the Shares were issued in October 2015 following the one year anniversary of employment. The fair value of this award was $2.0 million based upon the market value of Company common stock at the date of grant. As of September 30, 2015, there was approximately $1.5 million of total unrecognized compensation cost related to this award, which is expected to be recognized over the four year vesting period. </t>
  </si>
  <si>
    <t>Loss per Share</t>
  </si>
  <si>
    <t>Loss per Share [Abstract]</t>
  </si>
  <si>
    <t>Earnings Per Share [Text Block]</t>
  </si>
  <si>
    <t>Loss Per Share The following table provides the components of the basic and diluted loss per share (EPS) computations: 2015 2014 Basic EPS Computation Net loss $ (5,218,302 ) $ (7,925,412 ) Weighted average shares outstanding 9,152,509 4,918,720 Basic loss per share $ (.57 ) $ (1.61 ) Diluted EPS Computation Net loss $ (5,218,302 ) $ (7,925,412 ) Weighted average shares outstanding 9,152,509 4,918,720 Stock options — — Stock compensation arrangements — — Diluted shares outstanding 9,152,509 4,918,720 Diluted loss per share $ (.57 ) $ (1.61 ) For fiscal years 2015 and 2014, all outstanding stock options and shares issuable under stock compensation arrangements totaling 657,082 and 1,042,740 shares, respectively, have been omitted from the calculation of diluted EPS as their effect would have been antidilutive. The actual effect of these stock options and shares, if any, on the diluted earnings per share calculation will vary significantly depending on fluctuations in the market price of the Company's stock.</t>
  </si>
  <si>
    <t>Commitments and Contingencies</t>
  </si>
  <si>
    <t>Commitments and Contingencies [Abstract]</t>
  </si>
  <si>
    <t>Commitments and Contingencies Disclosure [Text Block]</t>
  </si>
  <si>
    <t>Commitments and Contingencies The Company leases vehicles and occupies certain facilities under operating leases that expire at various dates through 2020. The leases, which cover periods from three to eight years, generally provide for renewal options at specified rental amounts. The aggregate operating lease commitment at September 30, 2015 was $1,880,000 with minimum rentals for the fiscal years shown as follows: 2016 - $611,000 ; 2017 - $514,000 ; 2018 - $378,000 ; 2019 - $312,000 ; and 2020 - $65,000 . Rent expense for fiscal 2015 and 2014 was approximately $415,000 and $43,000 , respectively. The Company is a party to employment agreements with certain of its officers that provide for, among other things, the payment of compensation if there is a change in control without Board of Director approval (as defined in the agreements). The contingent liability under such change in control provisions at September 30, 2015 would have been approximately $1.6 million . Certain of the Company’s employment agreements with its officers provide for a severance/retirement benefit upon certain occurrences or at a specified date of retirement, absent a change in control, aggregating $1.0 million at September 30, 2015. The Company is amortizing such obligation to expense on the straight-line method through the specified dates of retirement. Such expense amounted to approximately $50,000 and $65,000 in fiscal 2015 and 2014, respectively. In addition, at September 30, 2015, the Company was obligated to pay $234,000 of severance liabilities to former officers pursuant to separation of services agreements. The Company has agreements with certain of its officers to provide a deferred compensation benefit in the form of 16,320 shares of common stock. Such shares vest upon retirement or earlier under certain occurrences including death, involuntary termination or a change in control of the Company. The market value of such shares approximated $63,000 at the dates of grant, which is being amortized on the straight-line method through the specified dates of retirement.</t>
  </si>
  <si>
    <t>Headquarters Facility Sale and Purchase</t>
  </si>
  <si>
    <t>Litigation [Abstract]</t>
  </si>
  <si>
    <t>Unusual or Infrequent Items Disclosure [Text Block]</t>
  </si>
  <si>
    <t>Headquarters Facility Sale In November 2014, the Company entered into a contract for the sale of its former headquarters facility in Edgewood (Brentwood), New York at a gross sale price of $3.5 million, which was included in assets held for sale as of September 30, 2014 in the accompanying consolidated balance sheets. The resulting loss on this sale of approximately $52,000 has been reflected in the accompanying consolidated statement of operations for 2014 after factoring in selling and transaction costs. In March 2015, the Company closed on the sale, receiving net proceeds of approximately $3.3 million.</t>
  </si>
  <si>
    <t>Recent Accounting Pronouncements</t>
  </si>
  <si>
    <t>Recent Accounting Pronouncements [Abstract]</t>
  </si>
  <si>
    <t>Description of New Accounting Pronouncements Not yet Adopted [Text Block]</t>
  </si>
  <si>
    <t>Recent Accounting Pronouncement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not permitted prior to 2018. The Company has not yet evaluated the impact of this guidance on the Company's financial condition, results of operations and related disclosure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 beginning in 2017. The Company has not yet evaluated the impact of this guidance on the Company’s financial condition, results of operations and related disclosures.</t>
  </si>
  <si>
    <t>Business Combination (Notes)</t>
  </si>
  <si>
    <t>Business Combination [Abstract]</t>
  </si>
  <si>
    <t>Business Combination Disclosure [Text Block]</t>
  </si>
  <si>
    <t>Business Combination On August 29, 2014, the Company merged with IQinVision, Inc. (“IQinVision”), a California corporation, with IQinVision surviving as a wholly owned subsidiary of the Company (the “Merger”). In connection with the Merger, the Company issued 4,522,335 shares of its common stock to IQinVision shareholders, which represented 50% of the Company’s outstanding common stock at the date of the Merger. In addition, the Company assumed a total of 642,420 of IQinVision stock options and stock appreciation rights along with related 2001 and 2011 Stock Incentive Plan provisions at the date of merger. The number and exercise prices of these equity instruments assumed were proportionately determined in accordance with a specified common stock exchange formula as to number and exercise price. The purchase price of the business combination at the date of closing was $14.9 million, consisting of 4,522,335 shares of Vicon common stock valued at $14.2 million on the date of issuance and assumed IQinVision stock options and stock appreciation rights valued at $723,000 in accordance with Financial Accounting Standards Board ASC 718. In connection with the Merger, the Company incurred $1.1 million of transaction and other merger related costs that were expensed in 2014 and, on September 12, 2014, paid a special cash dividend of $0.55 per share ($2.5 million in the aggregate) to Company shareholders of record as of July 11, 2014. The Merger has been accounted for using the acquisition method of accounting and the Company has been treated as the acquirer for accounting purposes. This determination was made in accordance with the applicable accounting guidance based upon numerous factors including, but not limited to, the relative ownership of the combined company by the Company and former IQinVision shareholders, the composition of the management team and board of directors of the combined company, the structure of the Merger in which IQinVision became a wholly owned subsidiary of the Company, the location of the corporate offices of the combined company, and the continued listing of the Company’s common stock on the NYSE MKT. The table below details the consideration transferred to acquire IQinVision: Conversion Calculation Estimated Fair Value Vicon Industries, Inc. shares of common stock issued at merger 4,522,335 Per share price (ex-dividend) of Vicon Industries, Inc. common stock at August 29, 2014 $ 3.13 $ 14,154,909 Estimated fair value of vested IQinVision Stock Options assumed (1) 570,873 Estimated fair value of vested IQinVision SAR's assumed (1) 152,199 Estimated purchase price consideration $ 14,877,981 (1) The fair value was determined using the Black-Scholes valuation model. Assumptions used are the same as those for acquired awards as disclosed in Note 1 of Notes to Consolidated Financial Statements. The transaction has been accounted for using the acquisition method of accounting which requires that assets acquired and liabilities assumed be recognized at their fair values as of the acquisition date. The following table summarizes the allocation of the purchase price as of the acquisition date: August 29, 2014 Fair value of net assets acquired $ 4,791,512 Intangible assets 4,070,000 Goodwill 6,016,469 Net assets acquired $ 14,877,981 Critical estimates in valuing certain intangible assets include but are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the acquisition may change as additional information becomes available. The goodwill recognized is attributable primarily to expected synergies and other benefits that the Company believes will result from combining the operations of IQinVision with the operations of the Company. The $6.0 million goodwill that was acquired is not expected to be deductible for income tax purposes.</t>
  </si>
  <si>
    <t>Goodwill and Intangible Assets (Notes)</t>
  </si>
  <si>
    <t>Goodwill and Intangible Assets Disclosure [Abstract]</t>
  </si>
  <si>
    <t>Goodwill and Intangible Assets Disclosure [Text Block]</t>
  </si>
  <si>
    <t>Goodwill and Intangible Assets The Company’s goodwill represents the excess of the purchase price over the fair value of net identifiable assets acquired in the August 29, 2014 IQinVision business combination (see Note 10). Goodwill is not amortized and is tested for impairment on an annual basis during the Company's fourth quarter, or more frequently if circumstances indicate impairment might exist. Goodwill is evaluated for impairment through the comparison of fair value of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approach.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goodwill exceeds the estimated fair value, there is an indication that impairment may exist and the second step must be performed to measure the amount of impairment. The amount of impairment is determined by comparing the implied fair value of the reporting unit goodwill to the carrying value of the goodwill in the same manner as if the reporting unit was being acquired in a business combination. If the implied fair value of goodwill is less than the recorded goodwill, an impairment loss for the difference would be recorded. In considering the step zero approach to testing goodwill for impairment, a qualitative analysis is performed evaluating factors including, but not limited to, macro-economic conditions, market and industry conditions, internal cost factors, competitive environment, share price fluctuations, results of past impairment tests, and the operational stability and the overall financial performance of the reporting units. At September 30, 2015, the Company conducted its annual Step 1 impairment test using the income approach and found no impairment that would require a remeasurement of the $6.0 million recorded goodwill valuation. The components and estimated useful lives of intangible assets as of September 30, 2015 and 2014 are stated below. Amortization is provided on a straight line method, or in the case of customer relationships, on an accelerated method, over the following estimated useful lives: September 30, 2015 September 30, 2014 Gross Amount Accumulated Amortization Gross Amount Accumulated Amortization Estimated Useful Life Definite-lived intangibles: Technology $ 2,500,000 $ 270,833 $ 2,500,000 $ 20,833 10 years Customer relationships 910,000 148,833 910,000 10,833 7 years Tradenames 660,000 47,667 660,000 3,667 15 years $ 4,070,000 $ 467,333 $ 4,070,000 $ 35,333 The activity in the goodwill balance consists of the following: Balance at October 1, 2013 — Acquisition of IQinVision 6,016,469 Balance at September 30, 2014 6,016,469 Changes in Goodwill — Balance at September 30, 2015 $ 6,016,469 Amortization expense related to intangible assets for the year ended September 30, 2015 and 2014 was $432,000 and $35,333 , respectively. Annual amortization expense for intangible assets over the next five years ending September 30 and thereafter is summarized as follows: Fiscal Year Amount 2016 $ 517,000 2017 518,000 2018 427,000 2019 373,000 2020 341,000 Thereafter 1,426,667</t>
  </si>
  <si>
    <t>Restructuring and Asset Impairments (Notes)</t>
  </si>
  <si>
    <t>Restructuring Cost and Reserve [Line Items]</t>
  </si>
  <si>
    <t>Restructuring and Related Activities Disclosure [Text Block]</t>
  </si>
  <si>
    <t>Restructuring Charges Pursuant to the August 29, 2014 IQinVision merger, the Company initiated certain integration and restructuring activities pursuant to an approved plan (the "Plan"). The Company recognized $572,913 and $520,000 of severance charges in fiscal 2015 and 2014, respectively, in connection with the Plan pursuant to notification of termination benefits. The Company also recognized $519,000 of inventory provisions in fiscal 2014 related to the Plan. Accounting for restructuring activities, as compared to regular operating cost management activities, requires an evaluation of formally committed and approved plans. Restructuring activities have comparatively greater strategic significance and materiality and may involve exit activities, whereas regular cost containment activities are more tactical in nature and are rarely characterized by formal and integrated action plans or exiting a particular product, facility or service. Such restructuring amounts were reported in the Company's consolidated statement of operations for fiscal 2015 and 2014 as follows: 2015 2014 Cost of goods sold — $ 519,000 Operating expense 572,913 520,000 Total restructuring charges $ 572,913 $ 1,039,000</t>
  </si>
  <si>
    <t>Summary of Significant Accounting Policies Significant Accounting Policies (Policies)</t>
  </si>
  <si>
    <t>Costs Associated with Exit or Disposal Activities or Restructurings, Policy</t>
  </si>
  <si>
    <t>Restructuring Accounting for restructuring activities, as compared to regular operating cost management activities, requires an evaluation of formally committed and approved plans. Restructuring activities have comparatively greater strategic significance and materiality and may involve exit activities, whereas regular cost containment activities are more tactical in nature and are rarely characterized by formal and integrated action plans or exiting a particular product, facility or service.</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nd intangible assets. Actual results could differ from those estimates.</t>
  </si>
  <si>
    <t>Share-based Compensation, Option and Incentive Plans Policy [Policy Text Block]</t>
  </si>
  <si>
    <t>Accounting for Stock-Based Compensation The Company follows ASC 718 (“Share-Based Payment”), which requires that all share based payments to employees, including stock options, stock appreciation rights (SARs) and common stock share awards, be recognized as compensation expense in the consolidated financial statements based on their fair values and over the requisite service period. For the years ended September 30, 2015 and 2014 , the Company recorded non-cash compensation expense of $625,061 ( $.07 per basic and diluted share) and $154,749 ( $.03 per basic and diluted share), respectively, relating to stock-based compensation. The fair value for options granted during the fiscal years ended September 30, 2015 and 2014 was determined at the date of grant using a Black-Scholes valuation model and the straight-line attribution approach using the following weighted average assumptions: 2015 2014 Risk-free interest rate 2.1 % 2.3 % Dividend yield 0.0 % 0.0 % Volatility factor 63.7 % 60.3 % Weighted average expected life 7.0 years 7.5 years The fair value for options and SARs assumed on August 29, 2014 pursuant to the IQinVision business combination (see Note 10) was determined at the date of assumption using a Black-Scholes valuation model and the straight-line attribution approach using the following weighted average assumptions: Risk-free interest rate 0.6 % Dividend yield 0.0 % Volatility factor 74.4 % Weighted average expected life 2.3 years The risk-free interest rate used in the Black-Scholes valuation method is based on the implied yield currently available in U.S. Treasury securities at maturity with an equivalent term. Other than a one-time special dividend paid in connection with the IQinVision Merger,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and SARs have characteristics significantly different from traded options, and because changes in the subjective input assumptions can materially affect the fair value estimate, in management's opinion, the existing models do not necessarily provide a reliable single measure of the fair value of its employee stock options and SARs.</t>
  </si>
  <si>
    <t>Fair Value of Financial Instruments, Policy [Policy Text Block]</t>
  </si>
  <si>
    <t>Fair Value of Financial Instruments 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other receivables and accounts payable approximate fair value due to the short-term maturity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Income Tax, Policy [Policy Text Block]</t>
  </si>
  <si>
    <t>Income Taxes The Company accounts for income taxes under the provisions of ASC 740 ("Accounting for Income Taxes"), which requires recognition of deferred tax liabilities and assets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U.S. income taxes are not provided on undistributed earnings of foreign subsidiaries as the Company presently intends to reinvest such earnings indefinitely, and any plan to repatriate any of such earnings in the future is not expected to result in a material incremental tax liability to the Company. The Company provides for a valuation allowance against its entire net deferred tax asset balance due to the uncertainty of future realization (see Note 3 for further discussion). 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t>
  </si>
  <si>
    <t>Earnings Per Share, Policy [Policy Text Block]</t>
  </si>
  <si>
    <t>Earnings Per Share Basic EPS is computed based on the weighted average number of common shares outstanding. Diluted EPS reflects the maximum dilution that would have resulted from the exercise of stock options, warrants and incremental shares issuable under a deferred compensation agreement (see Note 7). In periods when losses are incurred, the effects of these securities are antidilutive and, therefore, are excluded from the computation of diluted EPS.</t>
  </si>
  <si>
    <t>Trade and Other Accounts Receivable, Policy [Policy Text Block]</t>
  </si>
  <si>
    <t>Allowances for Doubtful Accounts The Company maintains allowances for doubtful accounts for estimated losses resulting from the inability of its customers to make required payments. If the financial condition of its customers were to deteriorate, resulting in an impairment of their ability to make payments, additional allowances may be required.</t>
  </si>
  <si>
    <t>Nature of Business [Policy Text Block]</t>
  </si>
  <si>
    <t>Nature of Business The Company designs, assembles and markets video management systems and system components for use in security, surveillance, safety and control purposes by end users. The Company markets its products worldwide primarily to installing dealers, systems integrators, government entities and distributors.</t>
  </si>
  <si>
    <t>Consolidation, Policy [Policy Text Block]</t>
  </si>
  <si>
    <t>Basis of Presentation The accompanying consolidated financial statements include the accounts of Vicon Industries, Inc. (the Company) and its wholly owned subsidiaries: IQinVision, Inc., Vicon Industries Limited and subsidiary (Vicon Deutschland GmbH) and TeleSite U.S.A., Inc. and subsidiary (Vicon Systems Ltd.), after elimination of intercompany accounts and transactions.</t>
  </si>
  <si>
    <t>Revenue Recognition, Policy [Policy Text Block]</t>
  </si>
  <si>
    <t>Revenue Recognition Revenue is generally recognized when products are sold and title is passed to the customer. Advance service billings are deferred and recognized as revenues on a pro rata basis over the term of the service agreement. Pursuant to Financial Accounting Standards Board (FASB) Accounting Standards Codification (ASC) 605-25-05, the Company evaluates multiple-element revenue arrangements for separate units of accounting, and follows appropriate revenue recognition policies for each separate unit. Elements are considered separate units of accounting provided that (i) the delivered item has stand-alone value to the customer, (ii) there is objective and reliable evidence of the fair value of the undelivered item, and (iii) if a general right of return exists relative to the delivered item, delivery or performance of the undelivered item is considered probable and substantially within the control of the Company. As applied to the Company, under arrangements involving the sale of product and the provision of services, product sales are recognized as revenue when the products are sold and title is passed to the customer, and service revenue is recognized as services are performed. For products that include software and for separate licenses of the Company’s software products, the Company recognizes revenue in accordance with the provisions of FASB Accounting Standards Update (ASU) 2009-13, “Revenue Recognition (Topic 605) — Multiple-Deliverable Revenue Arrangements” (ASU 2009-13). ASU 2009-13 provides revenue recognition guidance for establishing separate units of accounting in a multiple element arrangement and requires the allocation of arrangement consideration to each deliverable in the arrangement based on the fair value of the elements. The fair value for each deliverable is based on vendor-specific objective evidence ("VSOE") if available, third-party evidence ("TPE") if VSOE is not available, or best estimate of selling price ("BESP") if neither VSOE nor TPE is available. BESP must be determined in a manner that is consistent with that used to determine the price to sell the specific elements on a standalone basis.</t>
  </si>
  <si>
    <t>Cash and Cash Equivalents, Policy [Policy Text Block]</t>
  </si>
  <si>
    <t>Cash and Cash Equivalents Cash and cash equivalents include cash on deposit and amounts invested in highly liquid money market funds.</t>
  </si>
  <si>
    <t>Marketable Securities, Policy [Policy Text Block]</t>
  </si>
  <si>
    <t>Marketable Securities At September 30, 2015 , marketable securities consisted of mutual fund investments principally in federal, state and local government debt securities of $13,047 . Such mutual fund investments are stated at market value based on quoted market prices (Level 1 inputs) and are classified as available-for-sale under ASC 320, with cumulative unrealized gains and losses reported in accumulated other comprehensive loss as a component of shareholders’ equity. The cost of such securities was $13,355 and $123,516 at September 30, 2015 and 2014 , respectively, with $(308) and $(3,206) of cumulative unrealized losses, net of tax where applicable, included in the carrying amounts at September 30, 2015 and 2014 , respectively.</t>
  </si>
  <si>
    <t>Inventory, Policy [Policy Text Block]</t>
  </si>
  <si>
    <t>Inventories Inventories are valued at the lower of cost (on a moving average basis which approximates a first-in, first-out method) or market. When it is determined that a product or product line will be sold below carrying cost, affected on hand inventories are written down to their estimated net realizable values.</t>
  </si>
  <si>
    <t>Real Estate Held for Development and Sale, Policy [Policy Text Block]</t>
  </si>
  <si>
    <t>Assets Held for Sale At September 30, 2014, the Company had classified both its New York headquarters and United Kingdom based operating facilities as assets held for sale. The carrying values of these facilities approximated $3,325,000 and $800,902, respectively, at September 30, 2014.</t>
  </si>
  <si>
    <t>Intangible Assets, Finite-Lived, Policy [Policy Text Block]</t>
  </si>
  <si>
    <t xml:space="preserve">Long-Lived and Intangible Assets Long-lived assets include reported property, plant, and equipment and intangible assets. The Company reviews its long-lived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There was no impairment of long-lived assets for the years ended September 30, 2015 and 2014. </t>
  </si>
  <si>
    <t>Goodwill and Intangible Assets, Goodwill, Policy [Policy Text Block]</t>
  </si>
  <si>
    <t>Goodwill The Company’s goodwill represents the excess of the purchase price over the fair value of net identifiable assets acquired in the 2014 business combination with IQinVision. Goodwill is not amortized and is tested for impairment on an annual basis.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goodwill exceeds the estimated fair value, there is an indication that impairment may exist and the second step must be performed to measure the amount of impairment loss. The amount of impairment for goodwill is measured as the excess of its carrying amount over its fair value.</t>
  </si>
  <si>
    <t>Research and Development Expense, Policy [Policy Text Block]</t>
  </si>
  <si>
    <t>Engineering and Development Product engineering and development costs are charged to expense as incurred, and amounted to $ 5,063,010 and $ 4,595,545 in fiscal 2015 and 2014 , respectively. The Company evaluates the establishment of technological feasibility of its software in accordance with ASC 985 ("Accounting for the Costs of Computer Software to be Sold, Leased or Otherwise Marketed"). The Company has determined that technological feasibility for its new products is reached shortly before products are released for field testing. Costs incurred after technological feasibility has been established have not been material and are expensed as incurred.</t>
  </si>
  <si>
    <t>Foreign Currency Transactions and Translations Policy [Policy Text Block]</t>
  </si>
  <si>
    <t>Foreign Currency Translation The Company translates the financial statements of its foreign subsidiaries by applying the current rate method under which assets and liabilities are translated at the exchange rate on the balance sheet date, while revenues, costs, and expenses are translated at the average exchange rate for the reporting period. The resulting cumulative translation adjustment of $(276,998) and $(110,286) at September 30, 2015 and 2014 , respectively, is recorded as a component of shareholders' equity in accumulated other comprehensive loss.</t>
  </si>
  <si>
    <t>Standard Product Warranty, Policy [Policy Text Block]</t>
  </si>
  <si>
    <t>Product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t>
  </si>
  <si>
    <t>Derivatives, Policy [Policy Text Block]</t>
  </si>
  <si>
    <t>Reclassification, Policy [Policy Text Block]</t>
  </si>
  <si>
    <t>Reclassifications Certain prior year amounts have been reclassified to conform to current year presentation.</t>
  </si>
  <si>
    <t>Income Taxes Income Taxes (Tables)</t>
  </si>
  <si>
    <t>Income Taxes [Abstract]</t>
  </si>
  <si>
    <t>Schedule of Unrecognized Tax Benefits Roll Forward [Table Text Block]</t>
  </si>
  <si>
    <t>Unrecognized tax benefits activity for the years ended September 30, 2015 and 2014 is summarized below: 2015 2014 Beginning balance $ 45,000 $ 45,000 Additions (reductions) based on tax positions related to prior years — — Additions (reductions) based on tax positions related to the current year — — Ending balance $ 45,000 $ 45,000</t>
  </si>
  <si>
    <t>Schedule of Components of Income Tax Expense (Benefit) [Table Text Block]</t>
  </si>
  <si>
    <t>Schedule of Effective Income Tax Rate Reconciliation [Table Text Block]</t>
  </si>
  <si>
    <t>A reconciliation of the U.S. statutory tax rate to the Company’s effective tax rate follows: 2015 2014 Amount Percent Amount Percent U.S. statutory tax $ (1,774,000 ) (34.0 )% $ (2,695,000 ) (34.1 )% Increase in valuation allowance 1,420,000 27.2 2,144,000 27.1 Foreign tax rate differences 281,000 5.4 303,000 3.8 Permanent differences 53,000 1.0 349,000 4.4 State tax, net of federal benefit (105,000 ) (2.0 ) (141,000 ) (1.8 ) Other, net 125,000 2.4 40,000 0.5 Effective tax rate $ — — % $ — — %</t>
  </si>
  <si>
    <t>Schedule of Deferred Tax Assets and Liabilities [Table Text Block]</t>
  </si>
  <si>
    <t>The tax effects of temporary differences that give rise to deferred tax assets and liabilities at September 30, 2015 and 2014 are presented below: 2015 2014 Deferred tax assets: Inventories $ 1,627,000 $ 1,740,000 Accrued compensation 753,000 763,000 Warranty accrual 244,000 306,000 Depreciation 115,000 145,000 Allowance for doubtful accounts receivable 342,000 471,000 Unearned revenue 346,000 170,000 U.S. net operating loss carryforwards 5,383,000 4,253,000 Foreign net operating loss carryforwards 1,575,000 1,434,000 Tax credits 989,000 989,000 Other 590,000 407,000 Gross deferred tax assets 11,964,000 10,678,000 Deferred tax liabilities: Intangibles 798,000 958,000 Other 59,000 33,000 Gross deferred tax liabilities 857,000 991,000 Total deferred tax assets and liabilities 11,107,000 9,687,000 Less valuation allowance (11,107,000 ) (9,687,000 ) Net deferred tax assets and liabilities $ — $ —</t>
  </si>
  <si>
    <t>Comprehensive Loss (Tables)</t>
  </si>
  <si>
    <t>Accumulated Other Comprehensive Loss [Abstract]</t>
  </si>
  <si>
    <t>Schedule of Accumulated Other Comprehensive Income (Loss) [Table Text Block]</t>
  </si>
  <si>
    <t>The accumulated other comprehensive loss balances at September 30, 2015 and 2014 consisted of the following: 2015 2014 Foreign currency translation adjustment $ (276,998 ) $ (110,286 ) Unrealized loss on marketable securities (308 ) (3,206 ) Accumulated other comprehensive loss $ (277,306 ) $ (113,492 )</t>
  </si>
  <si>
    <t>Segment and Geographic Information Segment and Geographic Information (Tables)</t>
  </si>
  <si>
    <t>Segment Information [Abstract]</t>
  </si>
  <si>
    <t>Schedule of Revenue from External Customers and Long-Lived Assets, by Geographical Areas [Table Text Block]</t>
  </si>
  <si>
    <t>Net sales and long-lived assets related to operations in the United States and other foreign countries for the fiscal years ended September 30, 2015 and 2014 are as follows: 2015 2014 Net sales U.S. $ 35,696,491 $ 24,320,059 Foreign 9,187,524 10,558,350 Total $ 44,884,015 $ 34,878,409 Long-lived assets U.S. $ 10,201,358 $ 10,738,673 Foreign 112,725 182,151 Total $ 10,314,083 $ 10,920,824</t>
  </si>
  <si>
    <t>Stock Option Plans Stock Option Plans (Tables)</t>
  </si>
  <si>
    <t>Stock Option Plan [Abstract]</t>
  </si>
  <si>
    <t>Schedule of Share-based Compensation, Stock Appreciation Rights Award Activity [Table Text Block]</t>
  </si>
  <si>
    <t>Changes in outstanding SARs for the two years ended September 30, 2015 are as follows: Number of SARs Weighted Average Base Price Weighted Average Remaining Contractual Term (in years) Aggregate Intrinsic Value Outstanding at September 30, 2013 — — SARs assumed in IQinVision business combination 262,586 $3.11 SARs granted — — SARs exercised — — SARs forfeited — — Outstanding at September 30, 2014 262,586 $3.11 SARs granted — — SARs exercised — — SARs forfeited (161,592 ) $3.15 Outstanding at September 30, 2015 100,994 $3.05 .5 — Exercisable at September 30, 2015 112,357 $3.06 .5 —</t>
  </si>
  <si>
    <t>Schedule of Share-based Compensation, Stock Options, Activity [Table Text Block]</t>
  </si>
  <si>
    <t>Changes in outstanding stock options for the two years ended September 30, 2015 are as follows: Number of Options Weighted Average Exercise Price Weighted Average Remaining Contractual Term (in years) Aggregate Intrinsic Value Outstanding at September 30, 2013 454,000 $4.32 Options assumed in IQinVision business combination 379,834 $2.40 Options granted 15,000 $2.62 Options exercised — — Options forfeited (85,000 ) $3.81 Outstanding at September 30, 2014 763,834 $4.31 Options granted 123,000 $1.49 Options exercised (110,127 ) $0.44 Options forfeited (236,939 ) $3.56 Outstanding at September 30, 2015 539,768 $3.36 5.5 $25,029 Exercisable at September 30, 2015 374,038 $4.00 4.1 $13,699</t>
  </si>
  <si>
    <t>Earnings (Loss) per Share Loss Per Share (Tables)</t>
  </si>
  <si>
    <t>Earnings Per Share [Abstract]</t>
  </si>
  <si>
    <t>Schedule of Earnings Per Share, Basic and Diluted [Table Text Block]</t>
  </si>
  <si>
    <t>The following table provides the components of the basic and diluted loss per share (EPS) computations: 2015 2014 Basic EPS Computation Net loss $ (5,218,302 ) $ (7,925,412 ) Weighted average shares outstanding 9,152,509 4,918,720 Basic loss per share $ (.57 ) $ (1.61 ) Diluted EPS Computation Net loss $ (5,218,302 ) $ (7,925,412 ) Weighted average shares outstanding 9,152,509 4,918,720 Stock options — — Stock compensation arrangements — — Diluted shares outstanding 9,152,509 4,918,720 Diluted loss per share $ (.57 ) $ (1.61 )</t>
  </si>
  <si>
    <t>Goodwill and Intangible Assets (Tables)</t>
  </si>
  <si>
    <t>Finite-Lived Intangible Assets [Line Items]</t>
  </si>
  <si>
    <t>Schedule of Finite-Lived Intangible Assets [Table Text Block]</t>
  </si>
  <si>
    <t xml:space="preserve">The components and estimated useful lives of intangible assets as of September 30, 2015 and 2014 are stated below. Amortization is provided on a straight line method, or in the case of customer relationships, on an accelerated method, over the following estimated useful lives: September 30, 2015 September 30, 2014 Gross Amount Accumulated Amortization Gross Amount Accumulated Amortization Estimated Useful Life Definite-lived intangibles: Technology $ 2,500,000 $ 270,833 $ 2,500,000 $ 20,833 10 years Customer relationships 910,000 148,833 910,000 10,833 7 years Tradenames 660,000 47,667 660,000 3,667 15 years $ 4,070,000 $ 467,333 $ 4,070,000 $ 35,333 </t>
  </si>
  <si>
    <t>Goodwill and Intangible Assets schedule of goodwill (Tables)</t>
  </si>
  <si>
    <t>Goodwill [Line Items]</t>
  </si>
  <si>
    <t>Schedule of Goodwill [Table Text Block]</t>
  </si>
  <si>
    <t>The activity in the goodwill balance consists of the following: Balance at October 1, 2013 — Acquisition of IQinVision 6,016,469 Balance at September 30, 2014 6,016,469 Changes in Goodwill — Balance at September 30, 2015 $ 6,016,469</t>
  </si>
  <si>
    <t>Goodwill and Intangible Assets Schedule of Finite lived intangibles future amortization expense (Tables)</t>
  </si>
  <si>
    <t>Schedule of Finite-Lived Intangible Assets, Future Amortization Expense [Table Text Block]</t>
  </si>
  <si>
    <t>Amortization expense related to intangible assets for the year ended September 30, 2015 and 2014 was $432,000 and $35,333 , respectively. Annual amortization expense for intangible assets over the next five years ending September 30 and thereafter is summarized as follows: Fiscal Year Amount 2016 $ 517,000 2017 518,000 2018 427,000 2019 373,000 2020 341,000 Thereafter 1,426,667</t>
  </si>
  <si>
    <t>Restructuring and Asset Impairments (Tables)</t>
  </si>
  <si>
    <t>Restructuring and Related Costs [Table Text Block]</t>
  </si>
  <si>
    <t>Such restructuring amounts were reported in the Company's consolidated statement of operations for fiscal 2015 and 2014 as follows: 2015 2014 Cost of goods sold — $ 519,000 Operating expense 572,913 520,000 Total restructuring charges $ 572,913 $ 1,039,000</t>
  </si>
  <si>
    <t>Warranty Liability (Tables)</t>
  </si>
  <si>
    <t>Payables and Accruals [Abstract]</t>
  </si>
  <si>
    <t>Schedule of Product Warranty Liability [Table Text Block]</t>
  </si>
  <si>
    <t>Changes in the Company's warranty liability (included in accrued expenses) for the fiscal years ended September 30, 2015 and 2014 were as follows: 2015 2014 Balance at beginning of year $ 849,000 $ 411,000 Provision for warranties 171,000 207,000 Provision assumed in IQinVision business combination — 488,000 Expenses incurred (370,000 ) (257,000 ) Balance at end of year $ 650,000 $ 849,000</t>
  </si>
  <si>
    <t>Summary of Significant Accounting Policies Summary of Significant Accounting Policies (Details) - USD ($)</t>
  </si>
  <si>
    <t>Sep. 30, 2013</t>
  </si>
  <si>
    <t>Share-based Compensation Arrangement by Share-based Payment Award [Line Items]</t>
  </si>
  <si>
    <t>Product Warranty Accrual</t>
  </si>
  <si>
    <t>Accumulated Other Comprehensive Income (Loss), Foreign Currency Translation Adjustment, Net of Tax</t>
  </si>
  <si>
    <t>Research and Development Expense</t>
  </si>
  <si>
    <t>Available-for-sale Securities, Gross Unrealized Gains</t>
  </si>
  <si>
    <t>Available-for-sale Securities, Amortized Cost Basis</t>
  </si>
  <si>
    <t>Available-for-sale Securities, Debt Securities</t>
  </si>
  <si>
    <t>Share Based Compensation per share</t>
  </si>
  <si>
    <t>Share-based Compensation Arrangement by Share-based Payment Award, Fair Value Assumptions, Risk Free Interest Rate</t>
  </si>
  <si>
    <t>2.10%</t>
  </si>
  <si>
    <t>2.30%</t>
  </si>
  <si>
    <t>Share-based Compensation Arrangement by Share-based Payment Award, Fair Value Assumptions, Expected Dividend Rate</t>
  </si>
  <si>
    <t>0.00%</t>
  </si>
  <si>
    <t>Share-based Compensation Arrangement by Share-based Payment Award, Fair Value Assumptions, Expected Volatility Rate</t>
  </si>
  <si>
    <t>63.70%</t>
  </si>
  <si>
    <t>60.30%</t>
  </si>
  <si>
    <t>Share-based Compensation Arrangement by Share-based Payment Award, Fair Value Assumptions, Expected Term, Simplified Method</t>
  </si>
  <si>
    <t>7.0 years</t>
  </si>
  <si>
    <t>7.5 years</t>
  </si>
  <si>
    <t>Income Tax Expense (Details) - USD ($)</t>
  </si>
  <si>
    <t>Deferred:</t>
  </si>
  <si>
    <t>Income Tax Expense (Benefit)</t>
  </si>
  <si>
    <t>Effective Tax Rate (Details) - USD ($)</t>
  </si>
  <si>
    <t>Effective Tax Rate [Abstract]</t>
  </si>
  <si>
    <t>Income Tax Reconciliation, Income Tax Expense (Benefit), at Federal Statutory Income Tax Rate</t>
  </si>
  <si>
    <t>Effective Income Tax Rate Reconciliation, at Federal Statutory Income Tax Rate</t>
  </si>
  <si>
    <t>(34.00%)</t>
  </si>
  <si>
    <t>(34.10%)</t>
  </si>
  <si>
    <t>Income Tax Reconciliation, Change in Deferred Tax Assets Valuation Allowance</t>
  </si>
  <si>
    <t>Effective Income Tax Rate Reconciliation, Change in Deferred Tax Assets Valuation Allowance</t>
  </si>
  <si>
    <t>27.20%</t>
  </si>
  <si>
    <t>27.10%</t>
  </si>
  <si>
    <t>Income Tax Reconciliation, Foreign Income Tax Rate Differential</t>
  </si>
  <si>
    <t>Effective Income Tax Rate Reconciliation, Foreign Income Tax Rate Differential</t>
  </si>
  <si>
    <t>5.40%</t>
  </si>
  <si>
    <t>3.80%</t>
  </si>
  <si>
    <t>Income Tax Reconciliation, Nondeductible Expense</t>
  </si>
  <si>
    <t>Effective Income Tax Rate Reconciliation, Nondeductible Expense</t>
  </si>
  <si>
    <t>1.00%</t>
  </si>
  <si>
    <t>4.40%</t>
  </si>
  <si>
    <t>Income Tax Reconciliation, State and Local Income Taxes</t>
  </si>
  <si>
    <t>Effective Income Tax Rate Reconciliation, State and Local Income Taxes</t>
  </si>
  <si>
    <t>(2.00%)</t>
  </si>
  <si>
    <t>(1.80%)</t>
  </si>
  <si>
    <t>Income Tax Reconciliation, Other Adjustments</t>
  </si>
  <si>
    <t>Effective Income Tax Rate Reconciliation, Other Adjustments</t>
  </si>
  <si>
    <t>2.40%</t>
  </si>
  <si>
    <t>0.50%</t>
  </si>
  <si>
    <t>Effective Income Tax Rate, Continuing Operations</t>
  </si>
  <si>
    <t>Deferred Tax Assets and Liabilities (Details) - USD ($)</t>
  </si>
  <si>
    <t>Deferred Tax Assets and Liabilities [Abstract]</t>
  </si>
  <si>
    <t>Deferred Tax Assets, Inventory</t>
  </si>
  <si>
    <t>Deferred Tax Assets, Tax Deferred Expense, Compensation and Benefits</t>
  </si>
  <si>
    <t>Deferred Tax Assets, Tax Deferred Expense, Reserves and Accruals, Warranty Reserves</t>
  </si>
  <si>
    <t>Deferred Tax Assets, Property, Plant and Equipment</t>
  </si>
  <si>
    <t>Deferred Tax Assets, Tax Deferred Expense, Reserves and Accruals, Allowance for Doubtful Accounts</t>
  </si>
  <si>
    <t>Deferred Tax Assets, Deferred Income</t>
  </si>
  <si>
    <t>Deferred Tax Assets, Operating Loss Carryforwards, Domestic</t>
  </si>
  <si>
    <t>Deferred Tax Assets, Operating Loss Carryforwards, Foreign</t>
  </si>
  <si>
    <t>Deferred Tax Assets, Tax Credit Carryforwards</t>
  </si>
  <si>
    <t>Deferred Tax Assets, Other</t>
  </si>
  <si>
    <t>Deferred Tax Assets, Gross</t>
  </si>
  <si>
    <t>Deferred Tax Liabilities, Intangible Assets</t>
  </si>
  <si>
    <t>Deferred Tax Liabilities, Other</t>
  </si>
  <si>
    <t>Deferred Tax Liabilities, Gross</t>
  </si>
  <si>
    <t>Deferred tax assets net of liabilities before valuation allowance</t>
  </si>
  <si>
    <t>Deferred Tax Assets, Valuation Allowance</t>
  </si>
  <si>
    <t>Deferred Tax Assets, Net</t>
  </si>
  <si>
    <t>Unrecognized Tax Benefits (Details) - USD ($)</t>
  </si>
  <si>
    <t>Unrecognized Tax Benefits [Abstract]</t>
  </si>
  <si>
    <t>Unrecognized Tax Benefits</t>
  </si>
  <si>
    <t>Unrecognized Tax Benefits, Increases Resulting from Prior Period Tax Positions</t>
  </si>
  <si>
    <t>Unrecognized Tax Benefits, Increases Resulting from Current Period Tax Positions</t>
  </si>
  <si>
    <t>Income Taxes (Details) - USD ($)</t>
  </si>
  <si>
    <t>Income (Loss) from Continuing Operations before Income Taxes, Domestic</t>
  </si>
  <si>
    <t>Income (Loss) from Continuing Operations before Income Taxes, Foreign</t>
  </si>
  <si>
    <t>Deferred Tax Assets, Operating Loss Carryforwards, Subject to Expiration</t>
  </si>
  <si>
    <t>Operating loss carryforward, foreign</t>
  </si>
  <si>
    <t>Accumulated Other Comprehensive Loss Comprehensive Loss (Details) - USD ($)</t>
  </si>
  <si>
    <t>Unrealized gain on marketable securities</t>
  </si>
  <si>
    <t>Available-for-sale Securities, Accumulated Gross Unrealized Gain (Loss), before Tax</t>
  </si>
  <si>
    <t>Segment and Geographic Information Segment and Geographic Information (Details) - USD ($)</t>
  </si>
  <si>
    <t>Segment Reporting Information [Line Items]</t>
  </si>
  <si>
    <t>Disclosure on geographic areas, revenues from foreign external customers attributed to entity's country of domicile</t>
  </si>
  <si>
    <t>U.S.</t>
  </si>
  <si>
    <t>united states [Member]</t>
  </si>
  <si>
    <t>Foreign [Member]</t>
  </si>
  <si>
    <t>Stock Option Plans Stock Options Plans (Details) - USD ($)</t>
  </si>
  <si>
    <t>Share-based Compensation Arrangement by Share-based Payment Award, Non-Option Equity Instruments, Outstanding, Number</t>
  </si>
  <si>
    <t>Share-basec compensation arrangement, equity instruments other than options, outstanding, weighted average exercise price</t>
  </si>
  <si>
    <t>Share-based compensation Arrangements, equity instruments other than options assumed on merger</t>
  </si>
  <si>
    <t>Share-based compensation Arrangement, equity instruments other than options assumed on merger, weighted average exercise price</t>
  </si>
  <si>
    <t>Share-based Compensation Arrangement by Share-based Payment Award, Equity Instruments Other than Options, Grants in Period</t>
  </si>
  <si>
    <t>Share-based Compensation Arrangement by Share-based Payment Award, Non-Option Equity Instruments, Exercised</t>
  </si>
  <si>
    <t>Share-based Compensation Arrangement by Share-based Payment Award, Equity Instruments Other than Options, Forfeited in Period</t>
  </si>
  <si>
    <t>Outstanding at September 30, 2009</t>
  </si>
  <si>
    <t>Share-based Compensation, Shares Authorized under Stock Option Plans, Exercise Price Range, Outstanding Options, Weighted Average Exercise Price</t>
  </si>
  <si>
    <t>Share-based compensation arrangement by share-based payment award, Options assumed on merger</t>
  </si>
  <si>
    <t>Share-based compensation arrangements, options assumed on merger, weighted average exercise price</t>
  </si>
  <si>
    <t>Share-based Compensation, Shares Authorized under Stock Option Plans, Exercise Price Range, Outstanding Options, Weighted Average Remaining Contractual Term</t>
  </si>
  <si>
    <t>5 years 5 months 25 days</t>
  </si>
  <si>
    <t>Share-based Compensation Arrangement by Share-based Payment Award, Options, Outstanding, Intrinsic Value</t>
  </si>
  <si>
    <t>Share-based Compensation, Shares Authorized under Stock Option Plans, Exercise Price Range, Exercisable Options, Weighted Average Remaining Contractual Term</t>
  </si>
  <si>
    <t>4 years 1 month 6 days</t>
  </si>
  <si>
    <t>Share-based Compensation, Shares Authorized under Stock Option Plans, Exercise Price Range, Number of Outstanding Options</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Stock Appreciation Rights Exercisable</t>
  </si>
  <si>
    <t>Share-based compensation arrangement, equity instruments other than options, exercisable, weighted average exercise price</t>
  </si>
  <si>
    <t>Earnings (Loss) per Share Loss Per Share (Details) - USD ($)</t>
  </si>
  <si>
    <t>Earnings Per Share, Diluted, by Common Class, Including Two Class Method [Line Items]</t>
  </si>
  <si>
    <t>Antidilutive Securities Excluded from Computation of Earnings Per Share, Amount</t>
  </si>
  <si>
    <t>Weighted Average Number of Shares Outstanding, Basic</t>
  </si>
  <si>
    <t>Incremental Common Shares Attributable to Call Options and Warrants</t>
  </si>
  <si>
    <t>Incremental Common Shares Attributable to Share-based Payment Arrangements</t>
  </si>
  <si>
    <t>Weighted Average Number of Shares Outstanding, Diluted</t>
  </si>
  <si>
    <t>Commitments and Contingencies Commitments and Contingencies (Details) - USD ($)</t>
  </si>
  <si>
    <t>Unrecorded Unconditional Purchase Obligation [Line Item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t>
  </si>
  <si>
    <t>Contingent change in control liability</t>
  </si>
  <si>
    <t>Postemployment Benefits Liability, Noncurrent</t>
  </si>
  <si>
    <t>Deferred Compensation Arrangement with Individual, Compensation Expense</t>
  </si>
  <si>
    <t>Contractual Obligation</t>
  </si>
  <si>
    <t>Deferred Compensation Arrangement with Individual, Shares Authorized for Issuance</t>
  </si>
  <si>
    <t>Fair value of deferred compensation shares held in treasury until retirement or involuntary separation</t>
  </si>
  <si>
    <t>Headquarters Facility Sale and Purchase Headquarters Facility Sale and Purchase - USD ($)</t>
  </si>
  <si>
    <t>Business Combination (Details) - USD ($)</t>
  </si>
  <si>
    <t>Business Acquisition [Line Items]</t>
  </si>
  <si>
    <t>Business Acquisition, Equity Interest Issued or Issuable, Number of Shares</t>
  </si>
  <si>
    <t>Business Acquisition, Share Price</t>
  </si>
  <si>
    <t>Business Acquisition, Equity Interest Issued or Issuable, Value Assigned</t>
  </si>
  <si>
    <t>Goodwill and Intangible Assets (Details) - USD ($)</t>
  </si>
  <si>
    <t>Amortization of Intangible Assets</t>
  </si>
  <si>
    <t>Finite-Lived Intangible Assets, Amortization Expense, Next Twelve Months</t>
  </si>
  <si>
    <t>Technology</t>
  </si>
  <si>
    <t>finite lived patents, accumulated amortization</t>
  </si>
  <si>
    <t>Customer relationships</t>
  </si>
  <si>
    <t>finite lived customer relationships, accumulated amortization</t>
  </si>
  <si>
    <t>Tradenames</t>
  </si>
  <si>
    <t>finite lived tradenames, accumulated amortization</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Rolling after Year Five</t>
  </si>
  <si>
    <t>Goodwill, Acquired During Period</t>
  </si>
  <si>
    <t>Finite-Lived Intangible Assets, Gross</t>
  </si>
  <si>
    <t>Finite-Lived Intangible Assets, Accumulated Amortization</t>
  </si>
  <si>
    <t>Restructuring and Asset Impairments (Details) - USD ($)</t>
  </si>
  <si>
    <t>Restructuring, Settlement and Impairment Provisions</t>
  </si>
  <si>
    <t>Restructuring Reserve</t>
  </si>
  <si>
    <t>Warranty Liability (Details) - USD ($)</t>
  </si>
  <si>
    <t>Product Warranty Accrual, Warranties Issued</t>
  </si>
  <si>
    <t>Product Warranty Accrual, Additions from Business Acquisition</t>
  </si>
  <si>
    <t>Product Warranty Accrual, Pay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310056</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9341038</v>
      </c>
    </row>
    <row r="14" spans="1:4">
      <c s="4" r="A14" t="s">
        <v>23</v>
      </c>
      <c s="4" r="B14" t="s">
        <v>24</v>
      </c>
    </row>
    <row r="15" spans="1:4">
      <c s="4" r="A15" t="s">
        <v>25</v>
      </c>
      <c s="4" r="B15" t="s">
        <v>24</v>
      </c>
    </row>
    <row r="16" spans="1:4">
      <c s="4" r="A16" t="s">
        <v>26</v>
      </c>
      <c s="4" r="B16" t="s">
        <v>27</v>
      </c>
    </row>
    <row r="17" spans="1:4">
      <c s="4" r="A17" t="s">
        <v>28</v>
      </c>
      <c s="7" r="D17" t="n">
        <v>107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9</v>
      </c>
      <c s="2" r="B1" t="s">
        <v>2</v>
      </c>
      <c s="2" r="C1" t="s">
        <v>30</v>
      </c>
    </row>
    <row r="2" spans="1:3">
      <c s="3" r="A2" t="s">
        <v>31</v>
      </c>
    </row>
    <row r="3" spans="1:3">
      <c s="4" r="A3" t="s">
        <v>32</v>
      </c>
      <c s="7" r="B3" t="n">
        <v>2390409</v>
      </c>
      <c s="7" r="C3" t="n">
        <v>4751270</v>
      </c>
    </row>
    <row r="4" spans="1:3">
      <c s="4" r="A4" t="s">
        <v>33</v>
      </c>
      <c s="6" r="B4" t="n">
        <v>13047</v>
      </c>
      <c s="6" r="C4" t="n">
        <v>120310</v>
      </c>
    </row>
    <row r="5" spans="1:3">
      <c s="4" r="A5" t="s">
        <v>34</v>
      </c>
      <c s="6" r="B5" t="n">
        <v>10816348</v>
      </c>
      <c s="6" r="C5" t="n">
        <v>8632393</v>
      </c>
    </row>
    <row r="6" spans="1:3">
      <c s="3" r="A6" t="s">
        <v>35</v>
      </c>
    </row>
    <row r="7" spans="1:3">
      <c s="4" r="A7" t="s">
        <v>36</v>
      </c>
      <c s="6" r="B7" t="n">
        <v>2074389</v>
      </c>
      <c s="6" r="C7" t="n">
        <v>1491835</v>
      </c>
    </row>
    <row r="8" spans="1:3">
      <c s="4" r="A8" t="s">
        <v>37</v>
      </c>
      <c s="6" r="B8" t="n">
        <v>981878</v>
      </c>
      <c s="6" r="C8" t="n">
        <v>1026434</v>
      </c>
    </row>
    <row r="9" spans="1:3">
      <c s="4" r="A9" t="s">
        <v>38</v>
      </c>
      <c s="6" r="B9" t="n">
        <v>5557556</v>
      </c>
      <c s="6" r="C9" t="n">
        <v>6309986</v>
      </c>
    </row>
    <row r="10" spans="1:3">
      <c s="4" r="A10" t="s">
        <v>39</v>
      </c>
      <c s="6" r="B10" t="n">
        <v>8613823</v>
      </c>
      <c s="6" r="C10" t="n">
        <v>8828255</v>
      </c>
    </row>
    <row r="11" spans="1:3">
      <c s="4" r="A11" t="s">
        <v>40</v>
      </c>
      <c s="6" r="B11" t="n">
        <v>501497</v>
      </c>
      <c s="6" r="C11" t="n">
        <v>425797</v>
      </c>
    </row>
    <row r="12" spans="1:3">
      <c s="4" r="A12" t="s">
        <v>41</v>
      </c>
      <c s="6" r="B12" t="n">
        <v>800902</v>
      </c>
      <c s="6" r="C12" t="n">
        <v>4125902</v>
      </c>
    </row>
    <row r="13" spans="1:3">
      <c s="4" r="A13" t="s">
        <v>42</v>
      </c>
      <c s="6" r="B13" t="n">
        <v>23136026</v>
      </c>
      <c s="6" r="C13" t="n">
        <v>26883927</v>
      </c>
    </row>
    <row r="14" spans="1:3">
      <c s="3" r="A14" t="s">
        <v>43</v>
      </c>
    </row>
    <row r="15" spans="1:3">
      <c s="4" r="A15" t="s">
        <v>44</v>
      </c>
      <c s="6" r="B15" t="n">
        <v>5812517</v>
      </c>
      <c s="6" r="C15" t="n">
        <v>6196113</v>
      </c>
    </row>
    <row r="16" spans="1:3">
      <c s="4" r="A16" t="s">
        <v>45</v>
      </c>
      <c s="6" r="B16" t="n">
        <v>5117570</v>
      </c>
      <c s="6" r="C16" t="n">
        <v>5326425</v>
      </c>
    </row>
    <row r="17" spans="1:3">
      <c s="4" r="A17" t="s">
        <v>46</v>
      </c>
      <c s="6" r="B17" t="n">
        <v>694947</v>
      </c>
      <c s="6" r="C17" t="n">
        <v>869688</v>
      </c>
    </row>
    <row r="18" spans="1:3">
      <c s="4" r="A18" t="s">
        <v>47</v>
      </c>
      <c s="6" r="B18" t="n">
        <v>6016469</v>
      </c>
      <c s="6" r="C18" t="n">
        <v>6016469</v>
      </c>
    </row>
    <row r="19" spans="1:3">
      <c s="4" r="A19" t="s">
        <v>48</v>
      </c>
      <c s="6" r="B19" t="n">
        <v>3602667</v>
      </c>
      <c s="6" r="C19" t="n">
        <v>4034667</v>
      </c>
    </row>
    <row r="20" spans="1:3">
      <c s="4" r="A20" t="s">
        <v>49</v>
      </c>
      <c s="6" r="B20" t="n">
        <v>722022</v>
      </c>
      <c s="6" r="C20" t="n">
        <v>963095</v>
      </c>
    </row>
    <row r="21" spans="1:3">
      <c s="4" r="A21" t="s">
        <v>50</v>
      </c>
      <c s="6" r="B21" t="n">
        <v>34172131</v>
      </c>
      <c s="6" r="C21" t="n">
        <v>38767846</v>
      </c>
    </row>
    <row r="22" spans="1:3">
      <c s="3" r="A22" t="s">
        <v>51</v>
      </c>
    </row>
    <row r="23" spans="1:3">
      <c s="4" r="A23" t="s">
        <v>52</v>
      </c>
      <c s="6" r="B23" t="n">
        <v>5688424</v>
      </c>
      <c s="6" r="C23" t="n">
        <v>5441528</v>
      </c>
    </row>
    <row r="24" spans="1:3">
      <c s="4" r="A24" t="s">
        <v>53</v>
      </c>
      <c s="6" r="B24" t="n">
        <v>2923474</v>
      </c>
      <c s="6" r="C24" t="n">
        <v>2984554</v>
      </c>
    </row>
    <row r="25" spans="1:3">
      <c s="4" r="A25" t="s">
        <v>54</v>
      </c>
      <c s="6" r="B25" t="n">
        <v>1653333</v>
      </c>
      <c s="6" r="C25" t="n">
        <v>2095135</v>
      </c>
    </row>
    <row r="26" spans="1:3">
      <c s="4" r="A26" t="s">
        <v>55</v>
      </c>
      <c s="6" r="B26" t="n">
        <v>829138</v>
      </c>
      <c s="6" r="C26" t="n">
        <v>357597</v>
      </c>
    </row>
    <row r="27" spans="1:3">
      <c s="4" r="A27" t="s">
        <v>56</v>
      </c>
      <c s="6" r="B27" t="n">
        <v>11094369</v>
      </c>
      <c s="6" r="C27" t="n">
        <v>10878814</v>
      </c>
    </row>
    <row r="28" spans="1:3">
      <c s="4" r="A28" t="s">
        <v>55</v>
      </c>
      <c s="6" r="B28" t="n">
        <v>104779</v>
      </c>
      <c s="6" r="C28" t="n">
        <v>134816</v>
      </c>
    </row>
    <row r="29" spans="1:3">
      <c s="4" r="A29" t="s">
        <v>57</v>
      </c>
      <c s="6" r="B29" t="n">
        <v>1508801</v>
      </c>
      <c s="6" r="C29" t="n">
        <v>1583997</v>
      </c>
    </row>
    <row r="30" spans="1:3">
      <c s="4" r="A30" t="s">
        <v>58</v>
      </c>
      <c s="6" r="B30" t="n">
        <v>12707949</v>
      </c>
      <c s="6" r="C30" t="n">
        <v>12597627</v>
      </c>
    </row>
    <row r="31" spans="1:3">
      <c s="3" r="A31" t="s">
        <v>59</v>
      </c>
    </row>
    <row r="32" spans="1:3">
      <c s="4" r="A32" t="s">
        <v>60</v>
      </c>
      <c s="6" r="B32" t="n">
        <v>100109</v>
      </c>
      <c s="6" r="C32" t="n">
        <v>99008</v>
      </c>
    </row>
    <row r="33" spans="1:3">
      <c s="4" r="A33" t="s">
        <v>61</v>
      </c>
      <c s="6" r="B33" t="n">
        <v>40972206</v>
      </c>
      <c s="6" r="C33" t="n">
        <v>40544228</v>
      </c>
    </row>
    <row r="34" spans="1:3">
      <c s="4" r="A34" t="s">
        <v>62</v>
      </c>
      <c s="6" r="B34" t="n">
        <v>-15350975</v>
      </c>
      <c s="6" r="C34" t="n">
        <v>-10132673</v>
      </c>
    </row>
    <row r="35" spans="1:3">
      <c s="4" r="A35" t="s">
        <v>63</v>
      </c>
      <c s="6" r="B35" t="n">
        <v>-3979852</v>
      </c>
      <c s="6" r="C35" t="n">
        <v>-4226852</v>
      </c>
    </row>
    <row r="36" spans="1:3">
      <c s="4" r="A36" t="s">
        <v>64</v>
      </c>
      <c s="6" r="B36" t="n">
        <v>-277306</v>
      </c>
      <c s="6" r="C36" t="n">
        <v>-113492</v>
      </c>
    </row>
    <row r="37" spans="1:3">
      <c s="4" r="A37" t="s">
        <v>65</v>
      </c>
      <c s="6" r="B37" t="n">
        <v>21464182</v>
      </c>
      <c s="6" r="C37" t="n">
        <v>26170219</v>
      </c>
    </row>
    <row r="38" spans="1:3">
      <c s="4" r="A38" t="s">
        <v>66</v>
      </c>
      <c s="7" r="B38" t="n">
        <v>34172131</v>
      </c>
      <c s="7" r="C38" t="n">
        <v>38767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56</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214</v>
      </c>
      <c s="4" r="B9" t="s">
        <v>215</v>
      </c>
    </row>
    <row r="10" spans="1:2">
      <c s="4" r="A10" t="s">
        <v>216</v>
      </c>
      <c s="4" r="B10" t="s">
        <v>217</v>
      </c>
    </row>
    <row r="11" spans="1:2">
      <c s="4" r="A11" t="s">
        <v>218</v>
      </c>
      <c s="4" r="B11" t="s">
        <v>219</v>
      </c>
    </row>
    <row r="12" spans="1:2">
      <c s="4" r="A12" t="s">
        <v>220</v>
      </c>
      <c s="4" r="B12" t="s">
        <v>221</v>
      </c>
    </row>
    <row r="13" spans="1:2">
      <c s="4" r="A13" t="s">
        <v>222</v>
      </c>
      <c s="4" r="B13" t="s">
        <v>223</v>
      </c>
    </row>
    <row r="14" spans="1:2">
      <c s="4" r="A14" t="s">
        <v>224</v>
      </c>
      <c s="4" r="B14" t="s">
        <v>225</v>
      </c>
    </row>
    <row r="15" spans="1:2">
      <c s="4" r="A15" t="s">
        <v>226</v>
      </c>
      <c s="4" r="B15" t="s">
        <v>227</v>
      </c>
    </row>
    <row r="16" spans="1:2">
      <c s="4" r="A16" t="s">
        <v>228</v>
      </c>
      <c s="4" r="B16" t="s">
        <v>229</v>
      </c>
    </row>
    <row r="17" spans="1:2">
      <c s="4" r="A17" t="s">
        <v>230</v>
      </c>
      <c s="4" r="B17" t="s">
        <v>231</v>
      </c>
    </row>
    <row r="18" spans="1:2">
      <c s="4" r="A18" t="s">
        <v>232</v>
      </c>
      <c s="4" r="B18" t="s">
        <v>233</v>
      </c>
    </row>
    <row r="19" spans="1:2">
      <c s="4" r="A19" t="s">
        <v>234</v>
      </c>
      <c s="4" r="B19" t="s">
        <v>235</v>
      </c>
    </row>
    <row r="20" spans="1:2">
      <c s="4" r="A20" t="s">
        <v>236</v>
      </c>
      <c s="4" r="B20" t="s">
        <v>237</v>
      </c>
    </row>
    <row r="21" spans="1:2">
      <c s="4" r="A21" t="s">
        <v>238</v>
      </c>
      <c s="4" r="B21" t="s">
        <v>239</v>
      </c>
    </row>
    <row r="22" spans="1:2">
      <c s="4" r="A22" t="s">
        <v>240</v>
      </c>
      <c s="4" r="B22" t="s">
        <v>241</v>
      </c>
    </row>
    <row r="23" spans="1:2">
      <c s="4" r="A23" t="s">
        <v>242</v>
      </c>
    </row>
    <row r="24" spans="1:2">
      <c s="4" r="A24" t="s">
        <v>243</v>
      </c>
      <c s="4" r="B2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45</v>
      </c>
      <c s="2" r="B1" t="s">
        <v>1</v>
      </c>
    </row>
    <row r="2" spans="1:2">
      <c s="2" r="B2" t="s">
        <v>2</v>
      </c>
    </row>
    <row r="3" spans="1:2">
      <c s="3" r="A3" t="s">
        <v>246</v>
      </c>
    </row>
    <row r="4" spans="1:2">
      <c s="4" r="A4" t="s">
        <v>247</v>
      </c>
      <c s="4" r="B4" t="s">
        <v>248</v>
      </c>
    </row>
    <row r="5" spans="1:2">
      <c s="4" r="A5" t="s">
        <v>249</v>
      </c>
    </row>
    <row r="6" spans="1:2">
      <c s="4" r="A6" t="s">
        <v>250</v>
      </c>
      <c s="4" r="B6" t="s">
        <v>251</v>
      </c>
    </row>
    <row r="7" spans="1:2">
      <c s="4" r="A7" t="s">
        <v>252</v>
      </c>
      <c s="4" r="B7"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63</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76</v>
      </c>
      <c s="2" r="B1" t="s">
        <v>1</v>
      </c>
    </row>
    <row r="2" spans="1:2">
      <c s="2" r="B2" t="s">
        <v>2</v>
      </c>
    </row>
    <row r="3" spans="1:2">
      <c s="3" r="A3" t="s">
        <v>277</v>
      </c>
    </row>
    <row r="4" spans="1:2">
      <c s="4" r="A4" t="s">
        <v>278</v>
      </c>
      <c s="4" r="B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73</v>
      </c>
    </row>
    <row r="4" spans="1:2">
      <c s="4" r="A4" t="s">
        <v>281</v>
      </c>
      <c s="4" r="B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3</v>
      </c>
      <c s="2" r="B1" t="s">
        <v>1</v>
      </c>
    </row>
    <row r="2" spans="1:2">
      <c s="2" r="B2" t="s">
        <v>2</v>
      </c>
    </row>
    <row r="3" spans="1:2">
      <c s="3" r="A3" t="s">
        <v>200</v>
      </c>
    </row>
    <row r="4" spans="1:2">
      <c s="4" r="A4" t="s">
        <v>284</v>
      </c>
      <c s="4" r="B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30</v>
      </c>
    </row>
    <row r="2" spans="1:3">
      <c s="4" r="A2" t="s">
        <v>68</v>
      </c>
      <c s="7" r="B2" t="n">
        <v>993000</v>
      </c>
      <c s="7" r="C2" t="n">
        <v>907000</v>
      </c>
    </row>
    <row r="3" spans="1:3">
      <c s="4" r="A3" t="s">
        <v>69</v>
      </c>
      <c s="8" r="B3" t="n">
        <v>0.01</v>
      </c>
      <c s="8" r="C3" t="n">
        <v>0.01</v>
      </c>
    </row>
    <row r="4" spans="1:3">
      <c s="4" r="A4" t="s">
        <v>70</v>
      </c>
      <c s="6" r="B4" t="n">
        <v>25000000</v>
      </c>
      <c s="6" r="C4" t="n">
        <v>25000000</v>
      </c>
    </row>
    <row r="5" spans="1:3">
      <c s="4" r="A5" t="s">
        <v>71</v>
      </c>
      <c s="6" r="B5" t="n">
        <v>10010995</v>
      </c>
      <c s="6" r="C5" t="n">
        <v>9900868</v>
      </c>
    </row>
    <row r="6" spans="1:3">
      <c s="4" r="A6" t="s">
        <v>72</v>
      </c>
      <c s="6" r="B6" t="n">
        <v>806198</v>
      </c>
      <c s="6" r="C6" t="n">
        <v>8561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6</v>
      </c>
      <c s="2" r="B1" t="s">
        <v>1</v>
      </c>
    </row>
    <row r="2" spans="1:2">
      <c s="2" r="B2" t="s">
        <v>2</v>
      </c>
    </row>
    <row r="3" spans="1:2">
      <c s="3" r="A3" t="s">
        <v>287</v>
      </c>
    </row>
    <row r="4" spans="1:2">
      <c s="4" r="A4" t="s">
        <v>288</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0</v>
      </c>
      <c s="2" r="B1" t="s">
        <v>1</v>
      </c>
    </row>
    <row r="2" spans="1:4">
      <c s="2" r="B2" t="s">
        <v>2</v>
      </c>
      <c s="2" r="C2" t="s">
        <v>30</v>
      </c>
      <c s="2" r="D2" t="s">
        <v>291</v>
      </c>
    </row>
    <row r="3" spans="1:4">
      <c s="3" r="A3" t="s">
        <v>292</v>
      </c>
    </row>
    <row r="4" spans="1:4">
      <c s="4" r="A4" t="s">
        <v>293</v>
      </c>
      <c s="7" r="B4" t="n">
        <v>650000</v>
      </c>
      <c s="7" r="C4" t="n">
        <v>849000</v>
      </c>
      <c s="7" r="D4" t="n">
        <v>411000</v>
      </c>
    </row>
    <row r="5" spans="1:4">
      <c s="4" r="A5" t="s">
        <v>294</v>
      </c>
      <c s="6" r="B5" t="n">
        <v>-276998</v>
      </c>
      <c s="6" r="C5" t="n">
        <v>-110286</v>
      </c>
    </row>
    <row r="6" spans="1:4">
      <c s="4" r="A6" t="s">
        <v>295</v>
      </c>
      <c s="6" r="B6" t="n">
        <v>5063010</v>
      </c>
      <c s="6" r="C6" t="n">
        <v>4595545</v>
      </c>
    </row>
    <row r="7" spans="1:4">
      <c s="4" r="A7" t="s">
        <v>296</v>
      </c>
      <c s="6" r="B7" t="n">
        <v>-308</v>
      </c>
      <c s="6" r="C7" t="n">
        <v>-3206</v>
      </c>
    </row>
    <row r="8" spans="1:4">
      <c s="4" r="A8" t="s">
        <v>297</v>
      </c>
      <c s="6" r="B8" t="n">
        <v>13355</v>
      </c>
      <c s="6" r="C8" t="n">
        <v>123516</v>
      </c>
    </row>
    <row r="9" spans="1:4">
      <c s="4" r="A9" t="s">
        <v>298</v>
      </c>
      <c s="6" r="B9" t="n">
        <v>13047</v>
      </c>
    </row>
    <row r="10" spans="1:4">
      <c s="4" r="A10" t="s">
        <v>142</v>
      </c>
      <c s="7" r="B10" t="n">
        <v>625061</v>
      </c>
      <c s="7" r="C10" t="n">
        <v>154749</v>
      </c>
    </row>
    <row r="11" spans="1:4">
      <c s="4" r="A11" t="s">
        <v>299</v>
      </c>
      <c s="8" r="B11" t="n">
        <v>0.07000000000000001</v>
      </c>
      <c s="8" r="C11" t="n">
        <v>0.03</v>
      </c>
    </row>
    <row r="12" spans="1:4">
      <c s="4" r="A12" t="s">
        <v>300</v>
      </c>
      <c s="4" r="B12" t="s">
        <v>301</v>
      </c>
      <c s="4" r="C12" t="s">
        <v>302</v>
      </c>
    </row>
    <row r="13" spans="1:4">
      <c s="4" r="A13" t="s">
        <v>303</v>
      </c>
      <c s="4" r="B13" t="s">
        <v>304</v>
      </c>
      <c s="4" r="C13" t="s">
        <v>304</v>
      </c>
    </row>
    <row r="14" spans="1:4">
      <c s="4" r="A14" t="s">
        <v>305</v>
      </c>
      <c s="4" r="B14" t="s">
        <v>306</v>
      </c>
      <c s="4" r="C14" t="s">
        <v>307</v>
      </c>
    </row>
    <row r="15" spans="1:4">
      <c s="4" r="A15" t="s">
        <v>308</v>
      </c>
      <c s="4" r="B15" t="s">
        <v>309</v>
      </c>
      <c s="4" r="C15" t="s">
        <v>3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311</v>
      </c>
      <c s="2" r="B1" t="s">
        <v>1</v>
      </c>
    </row>
    <row r="2" spans="1:3">
      <c s="2" r="B2" t="s">
        <v>2</v>
      </c>
      <c s="2" r="C2" t="s">
        <v>30</v>
      </c>
    </row>
    <row r="3" spans="1:3">
      <c s="3" r="A3" t="s">
        <v>312</v>
      </c>
    </row>
    <row r="4" spans="1:3">
      <c s="4" r="A4" t="s">
        <v>313</v>
      </c>
      <c s="7" r="B4" t="n">
        <v>0</v>
      </c>
      <c s="7" r="C4"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4</v>
      </c>
      <c s="2" r="B1" t="s">
        <v>1</v>
      </c>
    </row>
    <row r="2" spans="1:3">
      <c s="2" r="B2" t="s">
        <v>2</v>
      </c>
      <c s="2" r="C2" t="s">
        <v>30</v>
      </c>
    </row>
    <row r="3" spans="1:3">
      <c s="3" r="A3" t="s">
        <v>315</v>
      </c>
    </row>
    <row r="4" spans="1:3">
      <c s="4" r="A4" t="s">
        <v>316</v>
      </c>
      <c s="7" r="B4" t="n">
        <v>-1774000</v>
      </c>
      <c s="7" r="C4" t="n">
        <v>-2695000</v>
      </c>
    </row>
    <row r="5" spans="1:3">
      <c s="4" r="A5" t="s">
        <v>317</v>
      </c>
      <c s="4" r="B5" t="s">
        <v>318</v>
      </c>
      <c s="4" r="C5" t="s">
        <v>319</v>
      </c>
    </row>
    <row r="6" spans="1:3">
      <c s="4" r="A6" t="s">
        <v>320</v>
      </c>
      <c s="7" r="B6" t="n">
        <v>1420000</v>
      </c>
      <c s="7" r="C6" t="n">
        <v>2144000</v>
      </c>
    </row>
    <row r="7" spans="1:3">
      <c s="4" r="A7" t="s">
        <v>321</v>
      </c>
      <c s="4" r="B7" t="s">
        <v>322</v>
      </c>
      <c s="4" r="C7" t="s">
        <v>323</v>
      </c>
    </row>
    <row r="8" spans="1:3">
      <c s="4" r="A8" t="s">
        <v>324</v>
      </c>
      <c s="7" r="B8" t="n">
        <v>281000</v>
      </c>
      <c s="7" r="C8" t="n">
        <v>303000</v>
      </c>
    </row>
    <row r="9" spans="1:3">
      <c s="4" r="A9" t="s">
        <v>325</v>
      </c>
      <c s="4" r="B9" t="s">
        <v>326</v>
      </c>
      <c s="4" r="C9" t="s">
        <v>327</v>
      </c>
    </row>
    <row r="10" spans="1:3">
      <c s="4" r="A10" t="s">
        <v>328</v>
      </c>
      <c s="7" r="B10" t="n">
        <v>53000</v>
      </c>
      <c s="7" r="C10" t="n">
        <v>349000</v>
      </c>
    </row>
    <row r="11" spans="1:3">
      <c s="4" r="A11" t="s">
        <v>329</v>
      </c>
      <c s="4" r="B11" t="s">
        <v>330</v>
      </c>
      <c s="4" r="C11" t="s">
        <v>331</v>
      </c>
    </row>
    <row r="12" spans="1:3">
      <c s="4" r="A12" t="s">
        <v>332</v>
      </c>
      <c s="7" r="B12" t="n">
        <v>-105000</v>
      </c>
      <c s="7" r="C12" t="n">
        <v>-141000</v>
      </c>
    </row>
    <row r="13" spans="1:3">
      <c s="4" r="A13" t="s">
        <v>333</v>
      </c>
      <c s="4" r="B13" t="s">
        <v>334</v>
      </c>
      <c s="4" r="C13" t="s">
        <v>335</v>
      </c>
    </row>
    <row r="14" spans="1:3">
      <c s="4" r="A14" t="s">
        <v>336</v>
      </c>
      <c s="7" r="B14" t="n">
        <v>125000</v>
      </c>
      <c s="7" r="C14" t="n">
        <v>40000</v>
      </c>
    </row>
    <row r="15" spans="1:3">
      <c s="4" r="A15" t="s">
        <v>337</v>
      </c>
      <c s="4" r="B15" t="s">
        <v>338</v>
      </c>
      <c s="4" r="C15" t="s">
        <v>339</v>
      </c>
    </row>
    <row r="16" spans="1:3">
      <c s="4" r="A16" t="s">
        <v>313</v>
      </c>
      <c s="7" r="B16" t="n">
        <v>0</v>
      </c>
      <c s="7" r="C16" t="n">
        <v>0</v>
      </c>
    </row>
    <row r="17" spans="1:3">
      <c s="4" r="A17" t="s">
        <v>340</v>
      </c>
      <c s="4" r="B17" t="s">
        <v>304</v>
      </c>
      <c s="4" r="C17" t="s">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2</v>
      </c>
      <c s="2" r="C1" t="s">
        <v>30</v>
      </c>
    </row>
    <row r="2" spans="1:3">
      <c s="3" r="A2" t="s">
        <v>342</v>
      </c>
    </row>
    <row r="3" spans="1:3">
      <c s="4" r="A3" t="s">
        <v>343</v>
      </c>
      <c s="7" r="B3" t="n">
        <v>1627000</v>
      </c>
      <c s="7" r="C3" t="n">
        <v>1740000</v>
      </c>
    </row>
    <row r="4" spans="1:3">
      <c s="4" r="A4" t="s">
        <v>344</v>
      </c>
      <c s="6" r="B4" t="n">
        <v>753000</v>
      </c>
      <c s="6" r="C4" t="n">
        <v>763000</v>
      </c>
    </row>
    <row r="5" spans="1:3">
      <c s="4" r="A5" t="s">
        <v>345</v>
      </c>
      <c s="6" r="B5" t="n">
        <v>244000</v>
      </c>
      <c s="6" r="C5" t="n">
        <v>306000</v>
      </c>
    </row>
    <row r="6" spans="1:3">
      <c s="4" r="A6" t="s">
        <v>346</v>
      </c>
      <c s="6" r="B6" t="n">
        <v>115000</v>
      </c>
      <c s="6" r="C6" t="n">
        <v>145000</v>
      </c>
    </row>
    <row r="7" spans="1:3">
      <c s="4" r="A7" t="s">
        <v>347</v>
      </c>
      <c s="6" r="B7" t="n">
        <v>342000</v>
      </c>
      <c s="6" r="C7" t="n">
        <v>471000</v>
      </c>
    </row>
    <row r="8" spans="1:3">
      <c s="4" r="A8" t="s">
        <v>348</v>
      </c>
      <c s="6" r="B8" t="n">
        <v>346000</v>
      </c>
      <c s="6" r="C8" t="n">
        <v>170000</v>
      </c>
    </row>
    <row r="9" spans="1:3">
      <c s="4" r="A9" t="s">
        <v>349</v>
      </c>
      <c s="6" r="B9" t="n">
        <v>5383000</v>
      </c>
      <c s="6" r="C9" t="n">
        <v>4253000</v>
      </c>
    </row>
    <row r="10" spans="1:3">
      <c s="4" r="A10" t="s">
        <v>350</v>
      </c>
      <c s="6" r="B10" t="n">
        <v>1575000</v>
      </c>
      <c s="6" r="C10" t="n">
        <v>1434000</v>
      </c>
    </row>
    <row r="11" spans="1:3">
      <c s="4" r="A11" t="s">
        <v>351</v>
      </c>
      <c s="6" r="B11" t="n">
        <v>989000</v>
      </c>
      <c s="6" r="C11" t="n">
        <v>989000</v>
      </c>
    </row>
    <row r="12" spans="1:3">
      <c s="4" r="A12" t="s">
        <v>352</v>
      </c>
      <c s="6" r="B12" t="n">
        <v>590000</v>
      </c>
      <c s="6" r="C12" t="n">
        <v>407000</v>
      </c>
    </row>
    <row r="13" spans="1:3">
      <c s="4" r="A13" t="s">
        <v>353</v>
      </c>
      <c s="6" r="B13" t="n">
        <v>11964000</v>
      </c>
      <c s="6" r="C13" t="n">
        <v>10678000</v>
      </c>
    </row>
    <row r="14" spans="1:3">
      <c s="4" r="A14" t="s">
        <v>354</v>
      </c>
      <c s="6" r="B14" t="n">
        <v>798000</v>
      </c>
      <c s="6" r="C14" t="n">
        <v>958000</v>
      </c>
    </row>
    <row r="15" spans="1:3">
      <c s="4" r="A15" t="s">
        <v>355</v>
      </c>
      <c s="6" r="B15" t="n">
        <v>59000</v>
      </c>
      <c s="6" r="C15" t="n">
        <v>33000</v>
      </c>
    </row>
    <row r="16" spans="1:3">
      <c s="4" r="A16" t="s">
        <v>356</v>
      </c>
      <c s="6" r="B16" t="n">
        <v>857000</v>
      </c>
      <c s="6" r="C16" t="n">
        <v>991000</v>
      </c>
    </row>
    <row r="17" spans="1:3">
      <c s="4" r="A17" t="s">
        <v>357</v>
      </c>
      <c s="6" r="B17" t="n">
        <v>11107000</v>
      </c>
      <c s="6" r="C17" t="n">
        <v>9687000</v>
      </c>
    </row>
    <row r="18" spans="1:3">
      <c s="4" r="A18" t="s">
        <v>358</v>
      </c>
      <c s="6" r="B18" t="n">
        <v>-11107000</v>
      </c>
      <c s="6" r="C18" t="n">
        <v>-9687000</v>
      </c>
    </row>
    <row r="19" spans="1:3">
      <c s="4" r="A19" t="s">
        <v>359</v>
      </c>
      <c s="7" r="B19" t="n">
        <v>0</v>
      </c>
      <c s="7" r="C19"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0</v>
      </c>
      <c s="2" r="B1" t="s">
        <v>1</v>
      </c>
    </row>
    <row r="2" spans="1:4">
      <c s="2" r="B2" t="s">
        <v>2</v>
      </c>
      <c s="2" r="C2" t="s">
        <v>30</v>
      </c>
      <c s="2" r="D2" t="s">
        <v>291</v>
      </c>
    </row>
    <row r="3" spans="1:4">
      <c s="3" r="A3" t="s">
        <v>361</v>
      </c>
    </row>
    <row r="4" spans="1:4">
      <c s="4" r="A4" t="s">
        <v>362</v>
      </c>
      <c s="7" r="B4" t="n">
        <v>45000</v>
      </c>
      <c s="7" r="C4" t="n">
        <v>45000</v>
      </c>
      <c s="7" r="D4" t="n">
        <v>45000</v>
      </c>
    </row>
    <row r="5" spans="1:4">
      <c s="4" r="A5" t="s">
        <v>363</v>
      </c>
      <c s="6" r="B5" t="n">
        <v>0</v>
      </c>
      <c s="6" r="C5" t="n">
        <v>0</v>
      </c>
    </row>
    <row r="6" spans="1:4">
      <c s="4" r="A6" t="s">
        <v>364</v>
      </c>
      <c s="7" r="B6" t="n">
        <v>0</v>
      </c>
      <c s="7" r="C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65</v>
      </c>
      <c s="2" r="B1" t="s">
        <v>1</v>
      </c>
    </row>
    <row r="2" spans="1:3">
      <c s="2" r="B2" t="s">
        <v>2</v>
      </c>
      <c s="2" r="C2" t="s">
        <v>30</v>
      </c>
    </row>
    <row r="3" spans="1:3">
      <c s="3" r="A3" t="s">
        <v>246</v>
      </c>
    </row>
    <row r="4" spans="1:3">
      <c s="4" r="A4" t="s">
        <v>366</v>
      </c>
      <c s="7" r="B4" t="n">
        <v>-3947000</v>
      </c>
      <c s="7" r="C4" t="n">
        <v>-5714000</v>
      </c>
    </row>
    <row r="5" spans="1:3">
      <c s="4" r="A5" t="s">
        <v>367</v>
      </c>
      <c s="6" r="B5" t="n">
        <v>-1271000</v>
      </c>
      <c s="7" r="C5" t="n">
        <v>-2211000</v>
      </c>
    </row>
    <row r="6" spans="1:3">
      <c s="4" r="A6" t="s">
        <v>368</v>
      </c>
      <c s="6" r="B6" t="n">
        <v>14500000</v>
      </c>
    </row>
    <row r="7" spans="1:3">
      <c s="4" r="A7" t="s">
        <v>369</v>
      </c>
      <c s="7" r="B7" t="n">
        <v>69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0</v>
      </c>
      <c s="2" r="B1" t="s">
        <v>1</v>
      </c>
    </row>
    <row r="2" spans="1:3">
      <c s="2" r="B2" t="s">
        <v>2</v>
      </c>
      <c s="2" r="C2" t="s">
        <v>30</v>
      </c>
    </row>
    <row r="3" spans="1:3">
      <c s="3" r="A3" t="s">
        <v>255</v>
      </c>
    </row>
    <row r="4" spans="1:3">
      <c s="4" r="A4" t="s">
        <v>136</v>
      </c>
      <c s="7" r="B4" t="n">
        <v>-276998</v>
      </c>
      <c s="7" r="C4" t="n">
        <v>-110286</v>
      </c>
    </row>
    <row r="5" spans="1:3">
      <c s="4" r="A5" t="s">
        <v>371</v>
      </c>
      <c s="6" r="B5" t="n">
        <v>-308</v>
      </c>
      <c s="6" r="C5" t="n">
        <v>-3206</v>
      </c>
    </row>
    <row r="6" spans="1:3">
      <c s="4" r="A6" t="s">
        <v>372</v>
      </c>
      <c s="6" r="B6" t="n">
        <v>-308</v>
      </c>
      <c s="6" r="C6" t="n">
        <v>-3206</v>
      </c>
    </row>
    <row r="7" spans="1:3">
      <c s="4" r="A7" t="s">
        <v>64</v>
      </c>
      <c s="7" r="B7" t="n">
        <v>-277306</v>
      </c>
      <c s="7" r="C7" t="n">
        <v>-1134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3</v>
      </c>
      <c s="2" r="B1" t="s">
        <v>1</v>
      </c>
    </row>
    <row r="2" spans="1:3">
      <c s="2" r="B2" t="s">
        <v>2</v>
      </c>
      <c s="2" r="C2" t="s">
        <v>30</v>
      </c>
    </row>
    <row r="3" spans="1:3">
      <c s="3" r="A3" t="s">
        <v>374</v>
      </c>
    </row>
    <row r="4" spans="1:3">
      <c s="4" r="A4" t="s">
        <v>375</v>
      </c>
      <c s="7" r="B4" t="n">
        <v>3426346</v>
      </c>
      <c s="7" r="C4" t="n">
        <v>4456916</v>
      </c>
    </row>
    <row r="5" spans="1:3">
      <c s="4" r="A5" t="s">
        <v>127</v>
      </c>
      <c s="6" r="B5" t="n">
        <v>44884015</v>
      </c>
      <c s="6" r="C5" t="n">
        <v>34878409</v>
      </c>
    </row>
    <row r="6" spans="1:3">
      <c s="4" r="A6" t="s">
        <v>376</v>
      </c>
      <c s="6" r="B6" t="n">
        <v>10314083</v>
      </c>
      <c s="6" r="C6" t="n">
        <v>10920824</v>
      </c>
    </row>
    <row r="7" spans="1:3">
      <c s="4" r="A7" t="s">
        <v>377</v>
      </c>
    </row>
    <row r="8" spans="1:3">
      <c s="3" r="A8" t="s">
        <v>374</v>
      </c>
    </row>
    <row r="9" spans="1:3">
      <c s="4" r="A9" t="s">
        <v>376</v>
      </c>
      <c s="6" r="B9" t="n">
        <v>35696491</v>
      </c>
      <c s="6" r="C9" t="n">
        <v>24320059</v>
      </c>
    </row>
    <row r="10" spans="1:3">
      <c s="4" r="A10" t="s">
        <v>376</v>
      </c>
      <c s="6" r="B10" t="n">
        <v>10201358</v>
      </c>
      <c s="6" r="C10" t="n">
        <v>10738673</v>
      </c>
    </row>
    <row r="11" spans="1:3">
      <c s="4" r="A11" t="s">
        <v>378</v>
      </c>
    </row>
    <row r="12" spans="1:3">
      <c s="3" r="A12" t="s">
        <v>374</v>
      </c>
    </row>
    <row r="13" spans="1:3">
      <c s="4" r="A13" t="s">
        <v>376</v>
      </c>
      <c s="6" r="B13" t="n">
        <v>9187524</v>
      </c>
      <c s="6" r="C13" t="n">
        <v>10558350</v>
      </c>
    </row>
    <row r="14" spans="1:3">
      <c s="4" r="A14" t="s">
        <v>376</v>
      </c>
      <c s="7" r="B14" t="n">
        <v>112725</v>
      </c>
      <c s="7" r="C14" t="n">
        <v>1821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379</v>
      </c>
      <c s="2" r="B1" t="s">
        <v>1</v>
      </c>
    </row>
    <row r="2" spans="1:4">
      <c s="2" r="B2" t="s">
        <v>2</v>
      </c>
      <c s="2" r="C2" t="s">
        <v>30</v>
      </c>
      <c s="2" r="D2" t="s">
        <v>291</v>
      </c>
    </row>
    <row r="3" spans="1:4">
      <c s="3" r="A3" t="s">
        <v>292</v>
      </c>
    </row>
    <row r="4" spans="1:4">
      <c s="4" r="A4" t="s">
        <v>380</v>
      </c>
      <c s="6" r="B4" t="n">
        <v>100994</v>
      </c>
      <c s="6" r="C4" t="n">
        <v>262586</v>
      </c>
      <c s="6" r="D4" t="n">
        <v>0</v>
      </c>
    </row>
    <row r="5" spans="1:4">
      <c s="4" r="A5" t="s">
        <v>381</v>
      </c>
      <c s="8" r="B5" t="n">
        <v>3.05</v>
      </c>
    </row>
    <row r="6" spans="1:4">
      <c s="4" r="A6" t="s">
        <v>382</v>
      </c>
      <c s="6" r="C6" t="n">
        <v>262586</v>
      </c>
    </row>
    <row r="7" spans="1:4">
      <c s="4" r="A7" t="s">
        <v>383</v>
      </c>
      <c s="8" r="C7" t="n">
        <v>3.11</v>
      </c>
    </row>
    <row r="8" spans="1:4">
      <c s="4" r="A8" t="s">
        <v>384</v>
      </c>
      <c s="6" r="B8" t="n">
        <v>0</v>
      </c>
      <c s="6" r="C8" t="n">
        <v>0</v>
      </c>
    </row>
    <row r="9" spans="1:4">
      <c s="4" r="A9" t="s">
        <v>385</v>
      </c>
      <c s="6" r="B9" t="n">
        <v>0</v>
      </c>
      <c s="6" r="C9" t="n">
        <v>0</v>
      </c>
    </row>
    <row r="10" spans="1:4">
      <c s="4" r="A10" t="s">
        <v>386</v>
      </c>
      <c s="6" r="B10" t="n">
        <v>-161592</v>
      </c>
      <c s="6" r="C10" t="n">
        <v>0</v>
      </c>
    </row>
    <row r="11" spans="1:4">
      <c s="4" r="A11" t="s">
        <v>387</v>
      </c>
      <c s="6" r="B11" t="n">
        <v>539768</v>
      </c>
      <c s="6" r="C11" t="n">
        <v>763834</v>
      </c>
      <c s="6" r="D11" t="n">
        <v>454000</v>
      </c>
    </row>
    <row r="12" spans="1:4">
      <c s="4" r="A12" t="s">
        <v>388</v>
      </c>
      <c s="8" r="B12" t="n">
        <v>3.36</v>
      </c>
      <c s="8" r="C12" t="n">
        <v>4.31</v>
      </c>
      <c s="8" r="D12" t="n">
        <v>4.32</v>
      </c>
    </row>
    <row r="13" spans="1:4">
      <c s="4" r="A13" t="s">
        <v>389</v>
      </c>
      <c s="6" r="C13" t="n">
        <v>379834</v>
      </c>
    </row>
    <row r="14" spans="1:4">
      <c s="4" r="A14" t="s">
        <v>390</v>
      </c>
      <c s="8" r="C14" t="n">
        <v>2.4</v>
      </c>
    </row>
    <row r="15" spans="1:4">
      <c s="4" r="A15" t="s">
        <v>391</v>
      </c>
      <c s="4" r="B15" t="s">
        <v>392</v>
      </c>
    </row>
    <row r="16" spans="1:4">
      <c s="4" r="A16" t="s">
        <v>393</v>
      </c>
      <c s="7" r="B16" t="n">
        <v>25029</v>
      </c>
    </row>
    <row r="17" spans="1:4">
      <c s="4" r="A17" t="s">
        <v>394</v>
      </c>
      <c s="4" r="B17" t="s">
        <v>395</v>
      </c>
    </row>
    <row r="18" spans="1:4">
      <c s="4" r="A18" t="s">
        <v>396</v>
      </c>
      <c s="6" r="B18" t="n">
        <v>1344238</v>
      </c>
    </row>
    <row r="19" spans="1:4">
      <c s="4" r="A19" t="s">
        <v>397</v>
      </c>
      <c s="6" r="B19" t="n">
        <v>167581</v>
      </c>
    </row>
    <row r="20" spans="1:4">
      <c s="4" r="A20" t="s">
        <v>398</v>
      </c>
      <c s="6" r="B20" t="n">
        <v>123000</v>
      </c>
      <c s="6" r="C20" t="n">
        <v>15000</v>
      </c>
    </row>
    <row r="21" spans="1:4">
      <c s="4" r="A21" t="s">
        <v>399</v>
      </c>
      <c s="8" r="B21" t="n">
        <v>1.49</v>
      </c>
      <c s="8" r="C21" t="n">
        <v>2.62</v>
      </c>
    </row>
    <row r="22" spans="1:4">
      <c s="4" r="A22" t="s">
        <v>400</v>
      </c>
      <c s="6" r="B22" t="n">
        <v>-110127</v>
      </c>
      <c s="6" r="C22" t="n">
        <v>0</v>
      </c>
    </row>
    <row r="23" spans="1:4">
      <c s="4" r="A23" t="s">
        <v>401</v>
      </c>
      <c s="8" r="B23" t="n">
        <v>0.44</v>
      </c>
      <c s="7" r="C23" t="n">
        <v>0</v>
      </c>
    </row>
    <row r="24" spans="1:4">
      <c s="4" r="A24" t="s">
        <v>402</v>
      </c>
      <c s="6" r="B24" t="n">
        <v>-236939</v>
      </c>
      <c s="6" r="C24" t="n">
        <v>-85000</v>
      </c>
    </row>
    <row r="25" spans="1:4">
      <c s="4" r="A25" t="s">
        <v>403</v>
      </c>
      <c s="8" r="B25" t="n">
        <v>3.56</v>
      </c>
      <c s="8" r="C25" t="n">
        <v>3.81</v>
      </c>
    </row>
    <row r="26" spans="1:4">
      <c s="4" r="A26" t="s">
        <v>404</v>
      </c>
      <c s="6" r="B26" t="n">
        <v>374038</v>
      </c>
    </row>
    <row r="27" spans="1:4">
      <c s="4" r="A27" t="s">
        <v>405</v>
      </c>
      <c s="7" r="B27" t="n">
        <v>4</v>
      </c>
    </row>
    <row r="28" spans="1:4">
      <c s="4" r="A28" t="s">
        <v>406</v>
      </c>
      <c s="7" r="B28" t="n">
        <v>13699</v>
      </c>
    </row>
    <row r="29" spans="1:4">
      <c s="4" r="A29" t="s">
        <v>407</v>
      </c>
      <c s="8" r="B29" t="n">
        <v>0.9399999999999999</v>
      </c>
      <c s="8" r="C29" t="n">
        <v>2.06</v>
      </c>
    </row>
    <row r="30" spans="1:4">
      <c s="4" r="A30" t="s">
        <v>408</v>
      </c>
      <c s="7" r="B30" t="n">
        <v>0</v>
      </c>
    </row>
    <row r="31" spans="1:4">
      <c s="4" r="A31" t="s">
        <v>409</v>
      </c>
      <c s="4" r="B31" t="s">
        <v>410</v>
      </c>
    </row>
    <row r="32" spans="1:4">
      <c s="4" r="A32" t="s">
        <v>411</v>
      </c>
      <c s="6" r="B32" t="n">
        <v>112357</v>
      </c>
    </row>
    <row r="33" spans="1:4">
      <c s="4" r="A33" t="s">
        <v>412</v>
      </c>
      <c s="8" r="B33" t="n">
        <v>3.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73</v>
      </c>
      <c s="2" r="B1" t="s">
        <v>1</v>
      </c>
    </row>
    <row r="2" spans="1:3">
      <c s="2" r="B2" t="s">
        <v>2</v>
      </c>
      <c s="2" r="C2" t="s">
        <v>30</v>
      </c>
    </row>
    <row r="3" spans="1:3">
      <c s="4" r="A3" t="s">
        <v>74</v>
      </c>
      <c s="7" r="B3" t="n">
        <v>44884015</v>
      </c>
      <c s="7" r="C3" t="n">
        <v>34878409</v>
      </c>
    </row>
    <row r="4" spans="1:3">
      <c s="4" r="A4" t="s">
        <v>75</v>
      </c>
      <c s="6" r="B4" t="n">
        <v>27237862</v>
      </c>
      <c s="6" r="C4" t="n">
        <v>22724144</v>
      </c>
    </row>
    <row r="5" spans="1:3">
      <c s="4" r="A5" t="s">
        <v>76</v>
      </c>
      <c s="6" r="B5" t="n">
        <v>17646153</v>
      </c>
      <c s="6" r="C5" t="n">
        <v>12154265</v>
      </c>
    </row>
    <row r="6" spans="1:3">
      <c s="3" r="A6" t="s">
        <v>77</v>
      </c>
    </row>
    <row r="7" spans="1:3">
      <c s="4" r="A7" t="s">
        <v>78</v>
      </c>
      <c s="6" r="B7" t="n">
        <v>17089392</v>
      </c>
      <c s="6" r="C7" t="n">
        <v>13848891</v>
      </c>
    </row>
    <row r="8" spans="1:3">
      <c s="4" r="A8" t="s">
        <v>79</v>
      </c>
      <c s="6" r="B8" t="n">
        <v>5063010</v>
      </c>
      <c s="6" r="C8" t="n">
        <v>4595545</v>
      </c>
    </row>
    <row r="9" spans="1:3">
      <c s="4" r="A9" t="s">
        <v>80</v>
      </c>
      <c s="6" r="B9" t="n">
        <v>0</v>
      </c>
      <c s="6" r="C9" t="n">
        <v>1077066</v>
      </c>
    </row>
    <row r="10" spans="1:3">
      <c s="4" r="A10" t="s">
        <v>81</v>
      </c>
      <c s="6" r="B10" t="n">
        <v>572913</v>
      </c>
      <c s="6" r="C10" t="n">
        <v>520000</v>
      </c>
    </row>
    <row r="11" spans="1:3">
      <c s="4" r="A11" t="s">
        <v>82</v>
      </c>
      <c s="6" r="B11" t="n">
        <v>22725315</v>
      </c>
      <c s="6" r="C11" t="n">
        <v>20041502</v>
      </c>
    </row>
    <row r="12" spans="1:3">
      <c s="4" r="A12" t="s">
        <v>83</v>
      </c>
      <c s="6" r="B12" t="n">
        <v>-5079162</v>
      </c>
      <c s="6" r="C12" t="n">
        <v>-7887237</v>
      </c>
    </row>
    <row r="13" spans="1:3">
      <c s="3" r="A13" t="s">
        <v>84</v>
      </c>
    </row>
    <row r="14" spans="1:3">
      <c s="4" r="A14" t="s">
        <v>85</v>
      </c>
      <c s="6" r="B14" t="n">
        <v>0</v>
      </c>
      <c s="6" r="C14" t="n">
        <v>-52048</v>
      </c>
    </row>
    <row r="15" spans="1:3">
      <c s="4" r="A15" t="s">
        <v>86</v>
      </c>
      <c s="6" r="B15" t="n">
        <v>-140853</v>
      </c>
      <c s="6" r="C15" t="n">
        <v>-52048</v>
      </c>
    </row>
    <row r="16" spans="1:3">
      <c s="4" r="A16" t="s">
        <v>87</v>
      </c>
      <c s="6" r="B16" t="n">
        <v>1713</v>
      </c>
      <c s="6" r="C16" t="n">
        <v>13873</v>
      </c>
    </row>
    <row r="17" spans="1:3">
      <c s="4" r="A17" t="s">
        <v>88</v>
      </c>
      <c s="6" r="B17" t="n">
        <v>-5218302</v>
      </c>
      <c s="6" r="C17" t="n">
        <v>-7925412</v>
      </c>
    </row>
    <row r="18" spans="1:3">
      <c s="4" r="A18" t="s">
        <v>89</v>
      </c>
      <c s="6" r="B18" t="n">
        <v>0</v>
      </c>
      <c s="6" r="C18" t="n">
        <v>0</v>
      </c>
    </row>
    <row r="19" spans="1:3">
      <c s="4" r="A19" t="s">
        <v>90</v>
      </c>
      <c s="7" r="B19" t="n">
        <v>-5218302</v>
      </c>
      <c s="7" r="C19" t="n">
        <v>-7925412</v>
      </c>
    </row>
    <row r="20" spans="1:3">
      <c s="3" r="A20" t="s">
        <v>91</v>
      </c>
    </row>
    <row r="21" spans="1:3">
      <c s="4" r="A21" t="s">
        <v>92</v>
      </c>
      <c s="8" r="B21" t="n">
        <v>-0.57</v>
      </c>
      <c s="8" r="C21" t="n">
        <v>-1.61</v>
      </c>
    </row>
    <row r="22" spans="1:3">
      <c s="4" r="A22" t="s">
        <v>93</v>
      </c>
      <c s="8" r="B22" t="n">
        <v>-0.57</v>
      </c>
      <c s="8" r="C22" t="n">
        <v>-1.61</v>
      </c>
    </row>
    <row r="23" spans="1:3">
      <c s="3" r="A23" t="s">
        <v>94</v>
      </c>
    </row>
    <row r="24" spans="1:3">
      <c s="4" r="A24" t="s">
        <v>95</v>
      </c>
      <c s="6" r="B24" t="n">
        <v>9152509</v>
      </c>
      <c s="6" r="C24" t="n">
        <v>4918720</v>
      </c>
    </row>
    <row r="25" spans="1:3">
      <c s="4" r="A25" t="s">
        <v>96</v>
      </c>
      <c s="6" r="B25" t="n">
        <v>9152509</v>
      </c>
      <c s="6" r="C25" t="n">
        <v>4918720</v>
      </c>
    </row>
    <row r="26" spans="1:3">
      <c s="4" r="A26" t="s">
        <v>97</v>
      </c>
      <c s="7" r="B26" t="n">
        <v>572913</v>
      </c>
      <c s="7" r="C26" t="n">
        <v>103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3</v>
      </c>
      <c s="2" r="B1" t="s">
        <v>1</v>
      </c>
    </row>
    <row r="2" spans="1:3">
      <c s="2" r="B2" t="s">
        <v>2</v>
      </c>
      <c s="2" r="C2" t="s">
        <v>30</v>
      </c>
    </row>
    <row r="3" spans="1:3">
      <c s="3" r="A3" t="s">
        <v>414</v>
      </c>
    </row>
    <row r="4" spans="1:3">
      <c s="4" r="A4" t="s">
        <v>415</v>
      </c>
      <c s="6" r="B4" t="n">
        <v>657082</v>
      </c>
      <c s="6" r="C4" t="n">
        <v>1042740</v>
      </c>
    </row>
    <row r="5" spans="1:3">
      <c s="4" r="A5" t="s">
        <v>149</v>
      </c>
      <c s="7" r="B5" t="n">
        <v>-5218302</v>
      </c>
      <c s="7" r="C5" t="n">
        <v>-7925412</v>
      </c>
    </row>
    <row r="6" spans="1:3">
      <c s="4" r="A6" t="s">
        <v>416</v>
      </c>
      <c s="6" r="B6" t="n">
        <v>9152509</v>
      </c>
      <c s="6" r="C6" t="n">
        <v>4918720</v>
      </c>
    </row>
    <row r="7" spans="1:3">
      <c s="4" r="A7" t="s">
        <v>417</v>
      </c>
      <c s="6" r="B7" t="n">
        <v>0</v>
      </c>
      <c s="6" r="C7" t="n">
        <v>0</v>
      </c>
    </row>
    <row r="8" spans="1:3">
      <c s="4" r="A8" t="s">
        <v>418</v>
      </c>
      <c s="6" r="B8" t="n">
        <v>0</v>
      </c>
      <c s="6" r="C8" t="n">
        <v>0</v>
      </c>
    </row>
    <row r="9" spans="1:3">
      <c s="4" r="A9" t="s">
        <v>419</v>
      </c>
      <c s="6" r="B9" t="n">
        <v>9152509</v>
      </c>
      <c s="6" r="C9" t="n">
        <v>4918720</v>
      </c>
    </row>
    <row r="10" spans="1:3">
      <c s="4" r="A10" t="s">
        <v>92</v>
      </c>
      <c s="8" r="B10" t="n">
        <v>-0.57</v>
      </c>
      <c s="8" r="C10" t="n">
        <v>-1.61</v>
      </c>
    </row>
    <row r="11" spans="1:3">
      <c s="4" r="A11" t="s">
        <v>93</v>
      </c>
      <c s="8" r="B11" t="n">
        <v>-0.57</v>
      </c>
      <c s="8" r="C11" t="n">
        <v>-1.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0</v>
      </c>
      <c s="2" r="B1" t="s">
        <v>1</v>
      </c>
    </row>
    <row r="2" spans="1:3">
      <c s="2" r="B2" t="s">
        <v>2</v>
      </c>
      <c s="2" r="C2" t="s">
        <v>30</v>
      </c>
    </row>
    <row r="3" spans="1:3">
      <c s="3" r="A3" t="s">
        <v>421</v>
      </c>
    </row>
    <row r="4" spans="1:3">
      <c s="4" r="A4" t="s">
        <v>422</v>
      </c>
      <c s="7" r="B4" t="n">
        <v>1880000</v>
      </c>
    </row>
    <row r="5" spans="1:3">
      <c s="4" r="A5" t="s">
        <v>423</v>
      </c>
      <c s="6" r="B5" t="n">
        <v>611000</v>
      </c>
    </row>
    <row r="6" spans="1:3">
      <c s="4" r="A6" t="s">
        <v>424</v>
      </c>
      <c s="6" r="B6" t="n">
        <v>514000</v>
      </c>
    </row>
    <row r="7" spans="1:3">
      <c s="4" r="A7" t="s">
        <v>425</v>
      </c>
      <c s="6" r="B7" t="n">
        <v>378000</v>
      </c>
    </row>
    <row r="8" spans="1:3">
      <c s="4" r="A8" t="s">
        <v>426</v>
      </c>
      <c s="6" r="B8" t="n">
        <v>312000</v>
      </c>
    </row>
    <row r="9" spans="1:3">
      <c s="4" r="A9" t="s">
        <v>427</v>
      </c>
      <c s="6" r="B9" t="n">
        <v>65000</v>
      </c>
    </row>
    <row r="10" spans="1:3">
      <c s="4" r="A10" t="s">
        <v>428</v>
      </c>
      <c s="6" r="B10" t="n">
        <v>415000</v>
      </c>
      <c s="7" r="C10" t="n">
        <v>43000</v>
      </c>
    </row>
    <row r="11" spans="1:3">
      <c s="4" r="A11" t="s">
        <v>429</v>
      </c>
      <c s="6" r="B11" t="n">
        <v>1600000</v>
      </c>
    </row>
    <row r="12" spans="1:3">
      <c s="4" r="A12" t="s">
        <v>430</v>
      </c>
      <c s="6" r="B12" t="n">
        <v>1000000</v>
      </c>
    </row>
    <row r="13" spans="1:3">
      <c s="4" r="A13" t="s">
        <v>431</v>
      </c>
      <c s="6" r="B13" t="n">
        <v>50000</v>
      </c>
      <c s="7" r="C13" t="n">
        <v>65000</v>
      </c>
    </row>
    <row r="14" spans="1:3">
      <c s="4" r="A14" t="s">
        <v>432</v>
      </c>
      <c s="7" r="B14" t="n">
        <v>234000</v>
      </c>
    </row>
    <row r="15" spans="1:3">
      <c s="4" r="A15" t="s">
        <v>433</v>
      </c>
      <c s="6" r="B15" t="n">
        <v>16320</v>
      </c>
    </row>
    <row r="16" spans="1:3">
      <c s="4" r="A16" t="s">
        <v>434</v>
      </c>
      <c s="7" r="B16" t="n">
        <v>6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5</v>
      </c>
      <c s="2" r="B1" t="s">
        <v>1</v>
      </c>
    </row>
    <row r="2" spans="1:3">
      <c s="2" r="B2" t="s">
        <v>2</v>
      </c>
      <c s="2" r="C2" t="s">
        <v>30</v>
      </c>
    </row>
    <row r="3" spans="1:3">
      <c s="3" r="A3" t="s">
        <v>184</v>
      </c>
    </row>
    <row r="4" spans="1:3">
      <c s="4" r="A4" t="s">
        <v>85</v>
      </c>
      <c s="7" r="B4" t="n">
        <v>0</v>
      </c>
      <c s="7" r="C4" t="n">
        <v>-520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36</v>
      </c>
      <c s="2" r="B1" t="s">
        <v>1</v>
      </c>
    </row>
    <row r="2" spans="1:3">
      <c s="2" r="B2" t="s">
        <v>2</v>
      </c>
      <c s="2" r="C2" t="s">
        <v>30</v>
      </c>
    </row>
    <row r="3" spans="1:3">
      <c s="3" r="A3" t="s">
        <v>437</v>
      </c>
    </row>
    <row r="4" spans="1:3">
      <c s="4" r="A4" t="s">
        <v>438</v>
      </c>
      <c s="6" r="C4" t="n">
        <v>4522335</v>
      </c>
    </row>
    <row r="5" spans="1:3">
      <c s="4" r="A5" t="s">
        <v>439</v>
      </c>
      <c s="8" r="C5" t="n">
        <v>3.13</v>
      </c>
    </row>
    <row r="6" spans="1:3">
      <c s="4" r="A6" t="s">
        <v>440</v>
      </c>
      <c s="7" r="C6" t="n">
        <v>14154909</v>
      </c>
    </row>
    <row r="7" spans="1:3">
      <c s="4" r="A7" t="s">
        <v>125</v>
      </c>
      <c s="7" r="B7" t="n">
        <v>0</v>
      </c>
      <c s="7" r="C7" t="n">
        <v>148779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441</v>
      </c>
      <c s="2" r="B1" t="s">
        <v>1</v>
      </c>
    </row>
    <row r="2" spans="1:4">
      <c s="2" r="B2" t="s">
        <v>2</v>
      </c>
      <c s="2" r="C2" t="s">
        <v>30</v>
      </c>
      <c s="2" r="D2" t="s">
        <v>291</v>
      </c>
    </row>
    <row r="3" spans="1:4">
      <c s="3" r="A3" t="s">
        <v>273</v>
      </c>
    </row>
    <row r="4" spans="1:4">
      <c s="4" r="A4" t="s">
        <v>47</v>
      </c>
      <c s="7" r="B4" t="n">
        <v>6016469</v>
      </c>
      <c s="7" r="C4" t="n">
        <v>6016469</v>
      </c>
      <c s="7" r="D4" t="n">
        <v>0</v>
      </c>
    </row>
    <row r="5" spans="1:4">
      <c s="4" r="A5" t="s">
        <v>442</v>
      </c>
      <c s="6" r="B5" t="n">
        <v>432000</v>
      </c>
      <c s="6" r="C5" t="n">
        <v>35333</v>
      </c>
    </row>
    <row r="6" spans="1:4">
      <c s="4" r="A6" t="s">
        <v>443</v>
      </c>
      <c s="6" r="B6" t="n">
        <v>517000</v>
      </c>
    </row>
    <row r="7" spans="1:4">
      <c s="4" r="A7" t="s">
        <v>444</v>
      </c>
      <c s="6" r="B7" t="n">
        <v>2500000</v>
      </c>
      <c s="6" r="C7" t="n">
        <v>2500000</v>
      </c>
    </row>
    <row r="8" spans="1:4">
      <c s="4" r="A8" t="s">
        <v>445</v>
      </c>
      <c s="6" r="B8" t="n">
        <v>270833</v>
      </c>
      <c s="6" r="C8" t="n">
        <v>20833</v>
      </c>
    </row>
    <row r="9" spans="1:4">
      <c s="4" r="A9" t="s">
        <v>446</v>
      </c>
      <c s="6" r="B9" t="n">
        <v>910000</v>
      </c>
      <c s="6" r="C9" t="n">
        <v>910000</v>
      </c>
    </row>
    <row r="10" spans="1:4">
      <c s="4" r="A10" t="s">
        <v>447</v>
      </c>
      <c s="6" r="B10" t="n">
        <v>148833</v>
      </c>
      <c s="6" r="C10" t="n">
        <v>10833</v>
      </c>
    </row>
    <row r="11" spans="1:4">
      <c s="4" r="A11" t="s">
        <v>448</v>
      </c>
      <c s="6" r="B11" t="n">
        <v>660000</v>
      </c>
      <c s="6" r="C11" t="n">
        <v>660000</v>
      </c>
    </row>
    <row r="12" spans="1:4">
      <c s="4" r="A12" t="s">
        <v>449</v>
      </c>
      <c s="6" r="B12" t="n">
        <v>47667</v>
      </c>
      <c s="6" r="C12" t="n">
        <v>3667</v>
      </c>
    </row>
    <row r="13" spans="1:4">
      <c s="4" r="A13" t="s">
        <v>450</v>
      </c>
      <c s="6" r="B13" t="n">
        <v>518000</v>
      </c>
    </row>
    <row r="14" spans="1:4">
      <c s="4" r="A14" t="s">
        <v>451</v>
      </c>
      <c s="6" r="B14" t="n">
        <v>427000</v>
      </c>
    </row>
    <row r="15" spans="1:4">
      <c s="4" r="A15" t="s">
        <v>452</v>
      </c>
      <c s="6" r="B15" t="n">
        <v>373000</v>
      </c>
    </row>
    <row r="16" spans="1:4">
      <c s="4" r="A16" t="s">
        <v>453</v>
      </c>
      <c s="6" r="B16" t="n">
        <v>341000</v>
      </c>
    </row>
    <row r="17" spans="1:4">
      <c s="4" r="A17" t="s">
        <v>454</v>
      </c>
      <c s="6" r="B17" t="n">
        <v>1426667</v>
      </c>
    </row>
    <row r="18" spans="1:4">
      <c s="4" r="A18" t="s">
        <v>455</v>
      </c>
      <c s="6" r="B18" t="n">
        <v>0</v>
      </c>
      <c s="6" r="C18" t="n">
        <v>6016469</v>
      </c>
    </row>
    <row r="19" spans="1:4">
      <c s="4" r="A19" t="s">
        <v>456</v>
      </c>
      <c s="6" r="B19" t="n">
        <v>4070000</v>
      </c>
      <c s="6" r="C19" t="n">
        <v>4070000</v>
      </c>
    </row>
    <row r="20" spans="1:4">
      <c s="4" r="A20" t="s">
        <v>457</v>
      </c>
      <c s="7" r="B20" t="n">
        <v>467333</v>
      </c>
      <c s="7" r="C20" t="n">
        <v>35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58</v>
      </c>
      <c s="2" r="B1" t="s">
        <v>1</v>
      </c>
    </row>
    <row r="2" spans="1:3">
      <c s="2" r="B2" t="s">
        <v>2</v>
      </c>
      <c s="2" r="C2" t="s">
        <v>30</v>
      </c>
    </row>
    <row r="3" spans="1:3">
      <c s="3" r="A3" t="s">
        <v>200</v>
      </c>
    </row>
    <row r="4" spans="1:3">
      <c s="4" r="A4" t="s">
        <v>459</v>
      </c>
      <c s="7" r="B4" t="n">
        <v>0</v>
      </c>
      <c s="7" r="C4" t="n">
        <v>519000</v>
      </c>
    </row>
    <row r="5" spans="1:3">
      <c s="4" r="A5" t="s">
        <v>460</v>
      </c>
      <c s="6" r="B5" t="n">
        <v>572913</v>
      </c>
      <c s="6" r="C5" t="n">
        <v>1039000</v>
      </c>
    </row>
    <row r="6" spans="1:3">
      <c s="4" r="A6" t="s">
        <v>81</v>
      </c>
      <c s="7" r="B6" t="n">
        <v>572913</v>
      </c>
      <c s="7" r="C6" t="n">
        <v>5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461</v>
      </c>
      <c s="2" r="B1" t="s">
        <v>1</v>
      </c>
    </row>
    <row r="2" spans="1:4">
      <c s="2" r="B2" t="s">
        <v>2</v>
      </c>
      <c s="2" r="C2" t="s">
        <v>30</v>
      </c>
      <c s="2" r="D2" t="s">
        <v>291</v>
      </c>
    </row>
    <row r="3" spans="1:4">
      <c s="3" r="A3" t="s">
        <v>287</v>
      </c>
    </row>
    <row r="4" spans="1:4">
      <c s="4" r="A4" t="s">
        <v>293</v>
      </c>
      <c s="7" r="B4" t="n">
        <v>650000</v>
      </c>
      <c s="7" r="C4" t="n">
        <v>849000</v>
      </c>
      <c s="7" r="D4" t="n">
        <v>411000</v>
      </c>
    </row>
    <row r="5" spans="1:4">
      <c s="4" r="A5" t="s">
        <v>462</v>
      </c>
      <c s="6" r="B5" t="n">
        <v>171000</v>
      </c>
      <c s="6" r="C5" t="n">
        <v>207000</v>
      </c>
    </row>
    <row r="6" spans="1:4">
      <c s="4" r="A6" t="s">
        <v>463</v>
      </c>
      <c s="6" r="B6" t="n">
        <v>0</v>
      </c>
      <c s="6" r="C6" t="n">
        <v>488000</v>
      </c>
    </row>
    <row r="7" spans="1:4">
      <c s="4" r="A7" t="s">
        <v>464</v>
      </c>
      <c s="7" r="B7" t="n">
        <v>-370000</v>
      </c>
      <c s="7" r="C7" t="n">
        <v>-25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8</v>
      </c>
      <c s="2" r="B1" t="s">
        <v>1</v>
      </c>
    </row>
    <row r="2" spans="1:3">
      <c s="2" r="B2" t="s">
        <v>2</v>
      </c>
      <c s="2" r="C2" t="s">
        <v>30</v>
      </c>
    </row>
    <row r="3" spans="1:3">
      <c s="3" r="A3" t="s">
        <v>99</v>
      </c>
    </row>
    <row r="4" spans="1:3">
      <c s="4" r="A4" t="s">
        <v>90</v>
      </c>
      <c s="7" r="B4" t="n">
        <v>-5218302</v>
      </c>
      <c s="7" r="C4" t="n">
        <v>-7925412</v>
      </c>
    </row>
    <row r="5" spans="1:3">
      <c s="4" r="A5" t="s">
        <v>100</v>
      </c>
      <c s="6" r="B5" t="n">
        <v>0</v>
      </c>
      <c s="6" r="C5" t="n">
        <v>52048</v>
      </c>
    </row>
    <row r="6" spans="1:3">
      <c s="3" r="A6" t="s">
        <v>101</v>
      </c>
    </row>
    <row r="7" spans="1:3">
      <c s="4" r="A7" t="s">
        <v>102</v>
      </c>
      <c s="6" r="B7" t="n">
        <v>725365</v>
      </c>
      <c s="6" r="C7" t="n">
        <v>434533</v>
      </c>
    </row>
    <row r="8" spans="1:3">
      <c s="4" r="A8" t="s">
        <v>103</v>
      </c>
      <c s="6" r="B8" t="n">
        <v>2912</v>
      </c>
      <c s="6" r="C8" t="n">
        <v>4767</v>
      </c>
    </row>
    <row r="9" spans="1:3">
      <c s="4" r="A9" t="s">
        <v>104</v>
      </c>
      <c s="6" r="B9" t="n">
        <v>625061</v>
      </c>
      <c s="6" r="C9" t="n">
        <v>154749</v>
      </c>
    </row>
    <row r="10" spans="1:3">
      <c s="3" r="A10" t="s">
        <v>105</v>
      </c>
    </row>
    <row r="11" spans="1:3">
      <c s="4" r="A11" t="s">
        <v>34</v>
      </c>
      <c s="6" r="B11" t="n">
        <v>-2301924</v>
      </c>
      <c s="6" r="C11" t="n">
        <v>1336186</v>
      </c>
    </row>
    <row r="12" spans="1:3">
      <c s="4" r="A12" t="s">
        <v>106</v>
      </c>
      <c s="6" r="B12" t="n">
        <v>143944</v>
      </c>
      <c s="6" r="C12" t="n">
        <v>2076174</v>
      </c>
    </row>
    <row r="13" spans="1:3">
      <c s="4" r="A13" t="s">
        <v>40</v>
      </c>
      <c s="6" r="B13" t="n">
        <v>-83921</v>
      </c>
      <c s="6" r="C13" t="n">
        <v>373637</v>
      </c>
    </row>
    <row r="14" spans="1:3">
      <c s="4" r="A14" t="s">
        <v>49</v>
      </c>
      <c s="6" r="B14" t="n">
        <v>241073</v>
      </c>
      <c s="6" r="C14" t="n">
        <v>70622</v>
      </c>
    </row>
    <row r="15" spans="1:3">
      <c s="4" r="A15" t="s">
        <v>52</v>
      </c>
      <c s="6" r="B15" t="n">
        <v>352832</v>
      </c>
      <c s="6" r="C15" t="n">
        <v>817749</v>
      </c>
    </row>
    <row r="16" spans="1:3">
      <c s="4" r="A16" t="s">
        <v>53</v>
      </c>
      <c s="6" r="B16" t="n">
        <v>-38306</v>
      </c>
      <c s="6" r="C16" t="n">
        <v>-52635</v>
      </c>
    </row>
    <row r="17" spans="1:3">
      <c s="4" r="A17" t="s">
        <v>54</v>
      </c>
      <c s="6" r="B17" t="n">
        <v>-428751</v>
      </c>
      <c s="6" r="C17" t="n">
        <v>191423</v>
      </c>
    </row>
    <row r="18" spans="1:3">
      <c s="4" r="A18" t="s">
        <v>55</v>
      </c>
      <c s="6" r="B18" t="n">
        <v>441504</v>
      </c>
      <c s="6" r="C18" t="n">
        <v>-98400</v>
      </c>
    </row>
    <row r="19" spans="1:3">
      <c s="4" r="A19" t="s">
        <v>107</v>
      </c>
      <c s="6" r="B19" t="n">
        <v>-70591</v>
      </c>
      <c s="6" r="C19" t="n">
        <v>-169037</v>
      </c>
    </row>
    <row r="20" spans="1:3">
      <c s="4" r="A20" t="s">
        <v>108</v>
      </c>
      <c s="6" r="B20" t="n">
        <v>-5609104</v>
      </c>
      <c s="6" r="C20" t="n">
        <v>-2733596</v>
      </c>
    </row>
    <row r="21" spans="1:3">
      <c s="3" r="A21" t="s">
        <v>109</v>
      </c>
    </row>
    <row r="22" spans="1:3">
      <c s="4" r="A22" t="s">
        <v>110</v>
      </c>
      <c s="6" r="B22" t="n">
        <v>110161</v>
      </c>
      <c s="6" r="C22" t="n">
        <v>-3213</v>
      </c>
    </row>
    <row r="23" spans="1:3">
      <c s="4" r="A23" t="s">
        <v>111</v>
      </c>
      <c s="6" r="B23" t="n">
        <v>0</v>
      </c>
      <c s="6" r="C23" t="n">
        <v>1886342</v>
      </c>
    </row>
    <row r="24" spans="1:3">
      <c s="4" r="A24" t="s">
        <v>112</v>
      </c>
      <c s="6" r="B24" t="n">
        <v>3325000</v>
      </c>
      <c s="6" r="C24" t="n">
        <v>0</v>
      </c>
    </row>
    <row r="25" spans="1:3">
      <c s="4" r="A25" t="s">
        <v>113</v>
      </c>
      <c s="6" r="B25" t="n">
        <v>-125246</v>
      </c>
      <c s="6" r="C25" t="n">
        <v>-140211</v>
      </c>
    </row>
    <row r="26" spans="1:3">
      <c s="4" r="A26" t="s">
        <v>114</v>
      </c>
      <c s="6" r="B26" t="n">
        <v>3309915</v>
      </c>
      <c s="6" r="C26" t="n">
        <v>1742918</v>
      </c>
    </row>
    <row r="27" spans="1:3">
      <c s="3" r="A27" t="s">
        <v>115</v>
      </c>
    </row>
    <row r="28" spans="1:3">
      <c s="4" r="A28" t="s">
        <v>116</v>
      </c>
      <c s="6" r="B28" t="n">
        <v>48106</v>
      </c>
      <c s="6" r="C28" t="n">
        <v>-2487284</v>
      </c>
    </row>
    <row r="29" spans="1:3">
      <c s="4" r="A29" t="s">
        <v>117</v>
      </c>
      <c s="6" r="B29" t="n">
        <v>-109778</v>
      </c>
      <c s="6" r="C29" t="n">
        <v>-52482</v>
      </c>
    </row>
    <row r="30" spans="1:3">
      <c s="4" r="A30" t="s">
        <v>118</v>
      </c>
      <c s="6" r="B30" t="n">
        <v>48106</v>
      </c>
      <c s="6" r="C30" t="n">
        <v>0</v>
      </c>
    </row>
    <row r="31" spans="1:3">
      <c s="4" r="A31" t="s">
        <v>119</v>
      </c>
      <c s="6" r="B31" t="n">
        <v>-2360861</v>
      </c>
      <c s="6" r="C31" t="n">
        <v>-3530444</v>
      </c>
    </row>
    <row r="32" spans="1:3">
      <c s="4" r="A32" t="s">
        <v>120</v>
      </c>
      <c s="6" r="B32" t="n">
        <v>4751270</v>
      </c>
      <c s="6" r="C32" t="n">
        <v>8281714</v>
      </c>
    </row>
    <row r="33" spans="1:3">
      <c s="4" r="A33" t="s">
        <v>121</v>
      </c>
      <c s="6" r="B33" t="n">
        <v>2390409</v>
      </c>
      <c s="6" r="C33" t="n">
        <v>4751270</v>
      </c>
    </row>
    <row r="34" spans="1:3">
      <c s="4" r="A34" t="s">
        <v>122</v>
      </c>
      <c s="6" r="B34" t="n">
        <v>19465</v>
      </c>
      <c s="6" r="C34" t="n">
        <v>15057</v>
      </c>
    </row>
    <row r="35" spans="1:3">
      <c s="4" r="A35" t="s">
        <v>123</v>
      </c>
      <c s="6" r="B35" t="n">
        <v>0</v>
      </c>
      <c s="6" r="C35" t="n">
        <v>0</v>
      </c>
    </row>
    <row r="36" spans="1:3">
      <c s="4" r="A36" t="s">
        <v>124</v>
      </c>
      <c s="6" r="B36" t="n">
        <v>0</v>
      </c>
      <c s="6" r="C36" t="n">
        <v>-2487284</v>
      </c>
    </row>
    <row r="37" spans="1:3">
      <c s="4" r="A37" t="s">
        <v>125</v>
      </c>
      <c s="7" r="B37" t="n">
        <v>0</v>
      </c>
      <c s="7" r="C37" t="n">
        <v>148779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3"/>
    <col customWidth="1" max="3" min="3" width="36"/>
    <col customWidth="1" max="4" min="4" width="27"/>
    <col customWidth="1" max="5" min="5" width="24"/>
    <col customWidth="1" max="6" min="6" width="55"/>
    <col customWidth="1" max="7" min="7" width="22"/>
  </cols>
  <sheetData>
    <row r="1" spans="1:7">
      <c s="1" r="A1" t="s">
        <v>126</v>
      </c>
      <c s="2" r="B1" t="s">
        <v>127</v>
      </c>
      <c s="2" r="C1" t="s">
        <v>128</v>
      </c>
      <c s="2" r="D1" t="s">
        <v>129</v>
      </c>
      <c s="2" r="E1" t="s">
        <v>130</v>
      </c>
      <c s="2" r="F1" t="s">
        <v>131</v>
      </c>
      <c s="2" r="G1" t="s">
        <v>132</v>
      </c>
    </row>
    <row r="2" spans="1:7">
      <c s="4" r="A2" t="s">
        <v>133</v>
      </c>
      <c s="7" r="B2" t="n">
        <v>21524656</v>
      </c>
      <c s="7" r="C2" t="n">
        <v>25552138</v>
      </c>
      <c s="7" r="D2" t="n">
        <v>280023</v>
      </c>
      <c s="7" r="E2" t="n">
        <v>-4226852</v>
      </c>
      <c s="7" r="F2" t="n">
        <v>-134254</v>
      </c>
      <c s="7" r="G2" t="n">
        <v>53601</v>
      </c>
    </row>
    <row r="3" spans="1:7">
      <c s="4" r="A3" t="s">
        <v>134</v>
      </c>
      <c s="6" r="G3" t="n">
        <v>5360083</v>
      </c>
    </row>
    <row r="4" spans="1:7">
      <c s="3" r="A4" t="s">
        <v>135</v>
      </c>
    </row>
    <row r="5" spans="1:7">
      <c s="4" r="A5" t="s">
        <v>90</v>
      </c>
      <c s="6" r="B5" t="n">
        <v>-7925412</v>
      </c>
      <c s="6" r="C5" t="n">
        <v>0</v>
      </c>
      <c s="6" r="D5" t="n">
        <v>-7925412</v>
      </c>
      <c s="6" r="E5" t="n">
        <v>0</v>
      </c>
      <c s="6" r="F5" t="n">
        <v>0</v>
      </c>
      <c s="7" r="G5" t="n">
        <v>0</v>
      </c>
    </row>
    <row r="6" spans="1:7">
      <c s="4" r="A6" t="s">
        <v>136</v>
      </c>
      <c s="6" r="B6" t="n">
        <v>19098</v>
      </c>
      <c s="6" r="F6" t="n">
        <v>19098</v>
      </c>
    </row>
    <row r="7" spans="1:7">
      <c s="4" r="A7" t="s">
        <v>137</v>
      </c>
      <c s="6" r="B7" t="n">
        <v>1664</v>
      </c>
      <c s="6" r="F7" t="n">
        <v>1664</v>
      </c>
    </row>
    <row r="8" spans="1:7">
      <c s="4" r="A8" t="s">
        <v>138</v>
      </c>
      <c s="6" r="B8" t="n">
        <v>-7904650</v>
      </c>
    </row>
    <row r="9" spans="1:7">
      <c s="4" r="A9" t="s">
        <v>124</v>
      </c>
      <c s="6" r="B9" t="n">
        <v>-2487284</v>
      </c>
    </row>
    <row r="10" spans="1:7">
      <c s="4" r="A10" t="s">
        <v>139</v>
      </c>
      <c s="6" r="G10" t="n">
        <v>18450</v>
      </c>
    </row>
    <row r="11" spans="1:7">
      <c s="4" r="A11" t="s">
        <v>140</v>
      </c>
      <c s="7" r="B11" t="n">
        <v>0</v>
      </c>
      <c s="6" r="C11" t="n">
        <v>-184</v>
      </c>
      <c s="6" r="E11" t="n">
        <v>0</v>
      </c>
      <c s="7" r="G11" t="n">
        <v>184</v>
      </c>
    </row>
    <row r="12" spans="1:7">
      <c s="4" r="A12" t="s">
        <v>141</v>
      </c>
      <c s="6" r="B12" t="n">
        <v>0</v>
      </c>
    </row>
    <row r="13" spans="1:7">
      <c s="4" r="A13" t="s">
        <v>142</v>
      </c>
      <c s="7" r="B13" t="n">
        <v>154749</v>
      </c>
      <c s="6" r="C13" t="n">
        <v>154749</v>
      </c>
    </row>
    <row r="14" spans="1:7">
      <c s="4" r="A14" t="s">
        <v>143</v>
      </c>
      <c s="6" r="B14" t="n">
        <v>4767</v>
      </c>
      <c s="6" r="C14" t="n">
        <v>4767</v>
      </c>
    </row>
    <row r="15" spans="1:7">
      <c s="4" r="A15" t="s">
        <v>144</v>
      </c>
      <c s="6" r="G15" t="n">
        <v>9900868</v>
      </c>
    </row>
    <row r="16" spans="1:7">
      <c s="4" r="A16" t="s">
        <v>145</v>
      </c>
      <c s="6" r="B16" t="n">
        <v>26170219</v>
      </c>
      <c s="6" r="C16" t="n">
        <v>40544228</v>
      </c>
      <c s="6" r="D16" t="n">
        <v>-10132673</v>
      </c>
      <c s="6" r="E16" t="n">
        <v>-4226852</v>
      </c>
      <c s="6" r="F16" t="n">
        <v>-113492</v>
      </c>
      <c s="7" r="G16" t="n">
        <v>99008</v>
      </c>
    </row>
    <row r="17" spans="1:7">
      <c s="3" r="A17" t="s">
        <v>135</v>
      </c>
    </row>
    <row r="18" spans="1:7">
      <c s="4" r="A18" t="s">
        <v>90</v>
      </c>
      <c s="6" r="B18" t="n">
        <v>-5218302</v>
      </c>
      <c s="6" r="C18" t="n">
        <v>0</v>
      </c>
      <c s="6" r="D18" t="n">
        <v>-5218302</v>
      </c>
      <c s="6" r="E18" t="n">
        <v>0</v>
      </c>
      <c s="6" r="F18" t="n">
        <v>0</v>
      </c>
      <c s="7" r="G18" t="n">
        <v>0</v>
      </c>
    </row>
    <row r="19" spans="1:7">
      <c s="4" r="A19" t="s">
        <v>136</v>
      </c>
      <c s="6" r="B19" t="n">
        <v>-166712</v>
      </c>
      <c s="6" r="F19" t="n">
        <v>-166712</v>
      </c>
    </row>
    <row r="20" spans="1:7">
      <c s="4" r="A20" t="s">
        <v>137</v>
      </c>
      <c s="6" r="B20" t="n">
        <v>2898</v>
      </c>
      <c s="6" r="F20" t="n">
        <v>2898</v>
      </c>
    </row>
    <row r="21" spans="1:7">
      <c s="4" r="A21" t="s">
        <v>138</v>
      </c>
      <c s="6" r="B21" t="n">
        <v>-5382116</v>
      </c>
    </row>
    <row r="22" spans="1:7">
      <c s="4" r="A22" t="s">
        <v>124</v>
      </c>
      <c s="6" r="B22" t="n">
        <v>0</v>
      </c>
    </row>
    <row r="23" spans="1:7">
      <c s="4" r="A23" t="s">
        <v>139</v>
      </c>
      <c s="6" r="G23" t="n">
        <v>0</v>
      </c>
    </row>
    <row r="24" spans="1:7">
      <c s="4" r="A24" t="s">
        <v>140</v>
      </c>
      <c s="7" r="B24" t="n">
        <v>0</v>
      </c>
      <c s="6" r="C24" t="n">
        <v>-247000</v>
      </c>
      <c s="6" r="E24" t="n">
        <v>247000</v>
      </c>
      <c s="7" r="G24" t="n">
        <v>0</v>
      </c>
    </row>
    <row r="25" spans="1:7">
      <c s="4" r="A25" t="s">
        <v>141</v>
      </c>
      <c s="6" r="B25" t="n">
        <v>-110127</v>
      </c>
    </row>
    <row r="26" spans="1:7">
      <c s="4" r="A26" t="s">
        <v>142</v>
      </c>
      <c s="7" r="B26" t="n">
        <v>625061</v>
      </c>
      <c s="6" r="C26" t="n">
        <v>625061</v>
      </c>
    </row>
    <row r="27" spans="1:7">
      <c s="4" r="A27" t="s">
        <v>143</v>
      </c>
      <c s="6" r="B27" t="n">
        <v>2912</v>
      </c>
      <c s="6" r="C27" t="n">
        <v>2912</v>
      </c>
    </row>
    <row r="28" spans="1:7">
      <c s="4" r="A28" t="s">
        <v>146</v>
      </c>
      <c s="6" r="G28" t="n">
        <v>10010995</v>
      </c>
    </row>
    <row r="29" spans="1:7">
      <c s="4" r="A29" t="s">
        <v>147</v>
      </c>
      <c s="7" r="B29" t="n">
        <v>21464182</v>
      </c>
      <c s="7" r="C29" t="n">
        <v>40972206</v>
      </c>
      <c s="7" r="D29" t="n">
        <v>-15350975</v>
      </c>
      <c s="7" r="E29" t="n">
        <v>-3979852</v>
      </c>
      <c s="7" r="F29" t="n">
        <v>-277306</v>
      </c>
      <c s="7" r="G29" t="n">
        <v>1001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8</v>
      </c>
      <c s="2" r="B1" t="s">
        <v>1</v>
      </c>
    </row>
    <row r="2" spans="1:3">
      <c s="2" r="B2" t="s">
        <v>2</v>
      </c>
      <c s="2" r="C2" t="s">
        <v>30</v>
      </c>
    </row>
    <row r="3" spans="1:3">
      <c s="4" r="A3" t="s">
        <v>149</v>
      </c>
      <c s="7" r="B3" t="n">
        <v>-5218302</v>
      </c>
      <c s="7" r="C3" t="n">
        <v>-7925412</v>
      </c>
    </row>
    <row r="4" spans="1:3">
      <c s="3" r="A4" t="s">
        <v>150</v>
      </c>
    </row>
    <row r="5" spans="1:3">
      <c s="4" r="A5" t="s">
        <v>151</v>
      </c>
      <c s="6" r="B5" t="n">
        <v>2898</v>
      </c>
      <c s="6" r="C5" t="n">
        <v>1664</v>
      </c>
    </row>
    <row r="6" spans="1:3">
      <c s="4" r="A6" t="s">
        <v>152</v>
      </c>
      <c s="6" r="B6" t="n">
        <v>-166712</v>
      </c>
      <c s="6" r="C6" t="n">
        <v>19098</v>
      </c>
    </row>
    <row r="7" spans="1:3">
      <c s="4" r="A7" t="s">
        <v>153</v>
      </c>
      <c s="6" r="B7" t="n">
        <v>-163814</v>
      </c>
      <c s="6" r="C7" t="n">
        <v>20762</v>
      </c>
    </row>
    <row r="8" spans="1:3">
      <c s="4" r="A8" t="s">
        <v>154</v>
      </c>
      <c s="7" r="B8" t="n">
        <v>-5382116</v>
      </c>
      <c s="7" r="C8" t="n">
        <v>-79046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solidated Statements of Oper</vt:lpstr>
      <vt:lpstr>Consolidated Statements of Cash</vt:lpstr>
      <vt:lpstr>Statements of Shareholders Equi</vt:lpstr>
      <vt:lpstr>Consolidated Statements of Comp</vt:lpstr>
      <vt:lpstr>Summary of Significant Accounti</vt:lpstr>
      <vt:lpstr>Income Taxes</vt:lpstr>
      <vt:lpstr>Comprehensive Loss</vt:lpstr>
      <vt:lpstr>Segment and Geographic Informat</vt:lpstr>
      <vt:lpstr>Stock Option Plans</vt:lpstr>
      <vt:lpstr>Loss per Share</vt:lpstr>
      <vt:lpstr>Commitments and Contingencies</vt:lpstr>
      <vt:lpstr>Headquarters Facility Sale and </vt:lpstr>
      <vt:lpstr>Recent Accounting Pronouncement</vt:lpstr>
      <vt:lpstr>Business Combination (Notes)</vt:lpstr>
      <vt:lpstr>Goodwill and Intangible Assets </vt:lpstr>
      <vt:lpstr>Restructuring and Asset Impairm</vt:lpstr>
      <vt:lpstr>Summary of Significant Accoun20</vt:lpstr>
      <vt:lpstr>Income Taxes Income Taxes (Tabl</vt:lpstr>
      <vt:lpstr>Comprehensive Loss (Tables)</vt:lpstr>
      <vt:lpstr>Segment and Geographic Inform23</vt:lpstr>
      <vt:lpstr>Stock Option Plans Stock Option</vt:lpstr>
      <vt:lpstr>Earnings (Loss) per Share Loss </vt:lpstr>
      <vt:lpstr>Goodwill and Intangible Asset26</vt:lpstr>
      <vt:lpstr>Goodwill and Intangible Asset27</vt:lpstr>
      <vt:lpstr>Goodwill and Intangible Asset28</vt:lpstr>
      <vt:lpstr>Restructuring and Asset Impai29</vt:lpstr>
      <vt:lpstr>Warranty Liability (Tables)</vt:lpstr>
      <vt:lpstr>Summary of Significant Accoun31</vt:lpstr>
      <vt:lpstr>Income Tax Expense (Details)</vt:lpstr>
      <vt:lpstr>Effective Tax Rate (Details)</vt:lpstr>
      <vt:lpstr>Deferred Tax Assets and Liabili</vt:lpstr>
      <vt:lpstr>Unrecognized Tax Benefits (Deta</vt:lpstr>
      <vt:lpstr>Income Taxes (Details)</vt:lpstr>
      <vt:lpstr>Accumulated Other Comprehensive</vt:lpstr>
      <vt:lpstr>Segment and Geographic Inform38</vt:lpstr>
      <vt:lpstr>Stock Option Plans Stock Opti39</vt:lpstr>
      <vt:lpstr>Earnings (Loss) per Share Los40</vt:lpstr>
      <vt:lpstr>Commitments and Contingencies C</vt:lpstr>
      <vt:lpstr>Headquarters Facility Sale an42</vt:lpstr>
      <vt:lpstr>Business Combination (Details)</vt:lpstr>
      <vt:lpstr>Goodwill and Intangible Asset44</vt:lpstr>
      <vt:lpstr>Restructuring and Asset Impai45</vt:lpstr>
      <vt:lpstr>Warranty Liabil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14:48:05Z</dcterms:created>
  <dcterms:modified xmlns:dcterms="http://purl.org/dc/terms/" xmlns:xsi="http://www.w3.org/2001/XMLSchema-instance" xsi:type="dcterms:W3CDTF">2015-12-29T14:48:05Z</dcterms:modified>
  <dc:title xmlns:dc="http://purl.org/dc/elements/1.1/">Untitled</dc:title>
  <dc:description xmlns:dc="http://purl.org/dc/elements/1.1/"/>
  <dc:subject xmlns:dc="http://purl.org/dc/elements/1.1/"/>
  <cp:keywords/>
  <cp:category/>
</cp:coreProperties>
</file>